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Earnings Per Share" sheetId="9" state="visible" r:id="rId9"/>
    <sheet xmlns:r="http://schemas.openxmlformats.org/officeDocument/2006/relationships" name="Note 3 - Inventory" sheetId="10" state="visible" r:id="rId10"/>
    <sheet xmlns:r="http://schemas.openxmlformats.org/officeDocument/2006/relationships" name="Note 4 - Property, Plant and Eq" sheetId="11" state="visible" r:id="rId11"/>
    <sheet xmlns:r="http://schemas.openxmlformats.org/officeDocument/2006/relationships" name="Note 5 - Related Party Transact" sheetId="12" state="visible" r:id="rId12"/>
    <sheet xmlns:r="http://schemas.openxmlformats.org/officeDocument/2006/relationships" name="Note 6 - Long-term Debt" sheetId="13" state="visible" r:id="rId13"/>
    <sheet xmlns:r="http://schemas.openxmlformats.org/officeDocument/2006/relationships" name="Note 7 - Leases" sheetId="14" state="visible" r:id="rId14"/>
    <sheet xmlns:r="http://schemas.openxmlformats.org/officeDocument/2006/relationships" name="Note 8 - Deferred Revenue" sheetId="15" state="visible" r:id="rId15"/>
    <sheet xmlns:r="http://schemas.openxmlformats.org/officeDocument/2006/relationships" name="Note 9 - Revenue and Revenue Re" sheetId="16" state="visible" r:id="rId16"/>
    <sheet xmlns:r="http://schemas.openxmlformats.org/officeDocument/2006/relationships" name="Note 10 - Fair Value of Financi" sheetId="17" state="visible" r:id="rId17"/>
    <sheet xmlns:r="http://schemas.openxmlformats.org/officeDocument/2006/relationships" name="Note 11 - Concentrations, Risks" sheetId="18" state="visible" r:id="rId18"/>
    <sheet xmlns:r="http://schemas.openxmlformats.org/officeDocument/2006/relationships" name="Note 12 - Commitments" sheetId="19" state="visible" r:id="rId19"/>
    <sheet xmlns:r="http://schemas.openxmlformats.org/officeDocument/2006/relationships" name="Insider Trading Arrangements" sheetId="20" state="visible" r:id="rId20"/>
    <sheet xmlns:r="http://schemas.openxmlformats.org/officeDocument/2006/relationships" name="Note 2 - Earnings Per Share (Ta" sheetId="21" state="visible" r:id="rId21"/>
    <sheet xmlns:r="http://schemas.openxmlformats.org/officeDocument/2006/relationships" name="Note 3 - Inventory (Tables)" sheetId="22" state="visible" r:id="rId22"/>
    <sheet xmlns:r="http://schemas.openxmlformats.org/officeDocument/2006/relationships" name="Note 4 - Property, Plant and _2" sheetId="23" state="visible" r:id="rId23"/>
    <sheet xmlns:r="http://schemas.openxmlformats.org/officeDocument/2006/relationships" name="Note 6 - Long-term Debt (Tables" sheetId="24" state="visible" r:id="rId24"/>
    <sheet xmlns:r="http://schemas.openxmlformats.org/officeDocument/2006/relationships" name="Note 7 - Leases (Tables)" sheetId="25" state="visible" r:id="rId25"/>
    <sheet xmlns:r="http://schemas.openxmlformats.org/officeDocument/2006/relationships" name="Note 9 - Revenue and Revenue _2" sheetId="26" state="visible" r:id="rId26"/>
    <sheet xmlns:r="http://schemas.openxmlformats.org/officeDocument/2006/relationships" name="Note 1 - Basis of Financial S_2" sheetId="27" state="visible" r:id="rId27"/>
    <sheet xmlns:r="http://schemas.openxmlformats.org/officeDocument/2006/relationships" name="Note 2 - Earnings Per Share - S" sheetId="28" state="visible" r:id="rId28"/>
    <sheet xmlns:r="http://schemas.openxmlformats.org/officeDocument/2006/relationships" name="Note 2 - Earning Per Share - Sc" sheetId="29" state="visible" r:id="rId29"/>
    <sheet xmlns:r="http://schemas.openxmlformats.org/officeDocument/2006/relationships" name="Note 3 - Inventory - Summary of" sheetId="30" state="visible" r:id="rId30"/>
    <sheet xmlns:r="http://schemas.openxmlformats.org/officeDocument/2006/relationships" name="Note 4 - Property, Plant and _3" sheetId="31" state="visible" r:id="rId31"/>
    <sheet xmlns:r="http://schemas.openxmlformats.org/officeDocument/2006/relationships" name="Note 4 - Property, Plant and _4" sheetId="32" state="visible" r:id="rId32"/>
    <sheet xmlns:r="http://schemas.openxmlformats.org/officeDocument/2006/relationships" name="Note 5 - Related Party Transa_2" sheetId="33" state="visible" r:id="rId33"/>
    <sheet xmlns:r="http://schemas.openxmlformats.org/officeDocument/2006/relationships" name="Note 6 - Long-term Debt (Detail" sheetId="34" state="visible" r:id="rId34"/>
    <sheet xmlns:r="http://schemas.openxmlformats.org/officeDocument/2006/relationships" name="Note 6 - Long-term Debt - Summa" sheetId="35" state="visible" r:id="rId35"/>
    <sheet xmlns:r="http://schemas.openxmlformats.org/officeDocument/2006/relationships" name="Note 6 - Long-term Debt - Sum_2" sheetId="36" state="visible" r:id="rId36"/>
    <sheet xmlns:r="http://schemas.openxmlformats.org/officeDocument/2006/relationships" name="Note 7 - Leases (Details Textua" sheetId="37" state="visible" r:id="rId37"/>
    <sheet xmlns:r="http://schemas.openxmlformats.org/officeDocument/2006/relationships" name="Note 7 - Leases - Schedule of F" sheetId="38" state="visible" r:id="rId38"/>
    <sheet xmlns:r="http://schemas.openxmlformats.org/officeDocument/2006/relationships" name="Note 7 - Leases - Summary of Le" sheetId="39" state="visible" r:id="rId39"/>
    <sheet xmlns:r="http://schemas.openxmlformats.org/officeDocument/2006/relationships" name="Note 7 - Leases - Summary of Li" sheetId="40" state="visible" r:id="rId40"/>
    <sheet xmlns:r="http://schemas.openxmlformats.org/officeDocument/2006/relationships" name="Note 8 - Deferred Revenue (Deta" sheetId="41" state="visible" r:id="rId41"/>
    <sheet xmlns:r="http://schemas.openxmlformats.org/officeDocument/2006/relationships" name="Note 9 - Revenue and Revenue _3" sheetId="42" state="visible" r:id="rId42"/>
    <sheet xmlns:r="http://schemas.openxmlformats.org/officeDocument/2006/relationships" name="Note 9 - Revenue and Revenue _4" sheetId="43" state="visible" r:id="rId43"/>
    <sheet xmlns:r="http://schemas.openxmlformats.org/officeDocument/2006/relationships" name="Note 11 - Concentrations, Ris_2" sheetId="44" state="visible" r:id="rId44"/>
    <sheet xmlns:r="http://schemas.openxmlformats.org/officeDocument/2006/relationships" name="Note 12 - Commitments (Detail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9 Months Ended</t>
        </is>
      </c>
    </row>
    <row r="2">
      <c r="B2" s="2" t="inlineStr">
        <is>
          <t>Feb. 29,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331</t>
        </is>
      </c>
      <c r="C8" s="4" t="inlineStr">
        <is>
          <t xml:space="preserve"> </t>
        </is>
      </c>
    </row>
    <row r="9">
      <c r="A9" s="4" t="inlineStr">
        <is>
          <t>Entity Registrant Name</t>
        </is>
      </c>
      <c r="B9" s="4" t="inlineStr">
        <is>
          <t>GREYSTONE LOGISTICS,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5-2954680</t>
        </is>
      </c>
      <c r="C11" s="4" t="inlineStr">
        <is>
          <t xml:space="preserve"> </t>
        </is>
      </c>
    </row>
    <row r="12">
      <c r="A12" s="4" t="inlineStr">
        <is>
          <t>Entity Address, Address Line One</t>
        </is>
      </c>
      <c r="B12" s="4" t="inlineStr">
        <is>
          <t>1613 East 15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20</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3-744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279701</v>
      </c>
    </row>
    <row r="25">
      <c r="A25" s="4" t="inlineStr">
        <is>
          <t>Entity Central Index Key</t>
        </is>
      </c>
      <c r="B25" s="4" t="inlineStr">
        <is>
          <t>0001088413</t>
        </is>
      </c>
      <c r="C25" s="4" t="inlineStr">
        <is>
          <t xml:space="preserve"> </t>
        </is>
      </c>
    </row>
    <row r="26">
      <c r="A26" s="4" t="inlineStr">
        <is>
          <t>Current Fiscal Year End Date</t>
        </is>
      </c>
      <c r="B26" s="4" t="inlineStr">
        <is>
          <t>--05-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Feb. 29, 2024</t>
        </is>
      </c>
    </row>
    <row r="3">
      <c r="A3" s="3" t="inlineStr">
        <is>
          <t>Notes to Financial Statements</t>
        </is>
      </c>
      <c r="B3" s="4" t="inlineStr">
        <is>
          <t xml:space="preserve"> </t>
        </is>
      </c>
    </row>
    <row r="4">
      <c r="A4" s="4" t="inlineStr">
        <is>
          <t>Inventory Disclosure [Text Block]</t>
        </is>
      </c>
      <c r="B4" s="4" t="inlineStr">
        <is>
          <t xml:space="preserve">Note 3.
Inventory Inventory consists of the following:
February 29,
May 31,
2024
2023
Raw materials $ 1,933,401 $ 2,299,911
Finished goods 1,069,353 2,184,195
Total inventory $ 3,002,754 $ 4,484,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9 Months Ended</t>
        </is>
      </c>
    </row>
    <row r="2">
      <c r="B2" s="2" t="inlineStr">
        <is>
          <t>Feb. 29, 2024</t>
        </is>
      </c>
    </row>
    <row r="3">
      <c r="A3" s="3" t="inlineStr">
        <is>
          <t>Notes to Financial Statements</t>
        </is>
      </c>
      <c r="B3" s="4" t="inlineStr">
        <is>
          <t xml:space="preserve"> </t>
        </is>
      </c>
    </row>
    <row r="4">
      <c r="A4" s="4" t="inlineStr">
        <is>
          <t>Property, Plant and Equipment Disclosure [Text Block]</t>
        </is>
      </c>
      <c r="B4" s="4" t="inlineStr">
        <is>
          <t>Note 4.
Property, Plant and Equipment A summary of property, plant and equipment is as follows:
February 29, 2024
May 31, 2023
Production machinery and equipment $ 67,786,046 $ 66,068,625
Plant buildings and land 2,164,232 2,364,089
Leasehold improvements 1,624,513 1,553,138
Furniture and fixtures 542,057 542,057
72,116,848 70,527,909
Less: Accumulated depreciation and amortization (41,522,562
) (37,343,203
)
Net Property, Plant and Equipment $ 30,594,286 $ 33,184,706 Production machinery includes deposits on equipment in the amount of $450,454 as of February 29, 2024, which has not been placed into service. Depreciation expense, including amortization expense related to financing leases, for the nine months ended February 29(28), 2024 and 2023 was $4,296,383 and $3,954,4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 Activity</t>
        </is>
      </c>
      <c r="B1" s="2" t="inlineStr">
        <is>
          <t>9 Months Ended</t>
        </is>
      </c>
    </row>
    <row r="2">
      <c r="B2" s="2" t="inlineStr">
        <is>
          <t>Feb. 29, 2024</t>
        </is>
      </c>
    </row>
    <row r="3">
      <c r="A3" s="3" t="inlineStr">
        <is>
          <t>Notes to Financial Statements</t>
        </is>
      </c>
      <c r="B3" s="4" t="inlineStr">
        <is>
          <t xml:space="preserve"> </t>
        </is>
      </c>
    </row>
    <row r="4">
      <c r="A4" s="4" t="inlineStr">
        <is>
          <t>Related Party Transactions Disclosure [Text Block]</t>
        </is>
      </c>
      <c r="B4" s="4" t="inlineStr">
        <is>
          <t>Note 5.
Related Party Transactions/Activity Yorktown Management &amp; Financial Services, LLC Yorktown Management &amp; Financial Services, LLC (“Yorktown”), an entity wholly-owned by Warren F. Kruger, Greystone’s CEO, President, Chairman of the Board, and a significant stockholder of Greystone,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1,072,500 for the each of the nine months ended February 29(28), 2024 and 2023. Greystone leases office space from Yorktown at a monthly rental of $5,200 per month which increased to $6,250 per month effective July 1, 2023, with the intent of Greystone and Yorktown finalizing a new lease agreement, subject to the Board of Directors approval. Total rent expenses were $55,200 and $46,800 for the nine months ended February 29(28), 2024 and 2023, respectively. TriEnda Holdings, L.L.C. TriEnda Holdings, L.L.C. (“TriEnda”) is a manufacturer of plastic pallets, protective packing and dunnage utilizing thermoform processing for which Warren F. Kruger, Greystone’s CEO, President, Chairman of the Board, and a significant stockholder of Greystone, serves TriEnda as the non-executive Chairman of the Board and is a partner in a partnership which has a majority ownership interest in TriEnda. Greystone may purchase pallets from TriEnda for resale or sell Greystone pallets to TriEnda. During the nine months ended February 29(28), 2024 and 2023, Greystone purchases from TriEnda totaled $7,516 and $431, respectively and sales to TriEnda totaled $150,389 and $31,231, respectively. As of February 29, 2024, TriEnda owed $65,907 to Greystone and Greystone owed $7,716 to TriEnda. Green Plastic Pallets Greystone sells plastic pallets to Green Plastic Pallets (“Green”), an entity that is owned by James Kruger, brother to Warren Kruger, Greystone’s CEO, President, Chairman of the Board, and a significant stockholder of Greystone. Greystone had sales to Green of $146,454 and $574,768 for the nine months ended February 29(28), 2024 and 2023, respectively. The account receivable due from Green as of February 29, 2024 was $59,2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Feb. 29, 2024</t>
        </is>
      </c>
    </row>
    <row r="3">
      <c r="A3" s="3" t="inlineStr">
        <is>
          <t>Notes to Financial Statements</t>
        </is>
      </c>
      <c r="B3" s="4" t="inlineStr">
        <is>
          <t xml:space="preserve"> </t>
        </is>
      </c>
    </row>
    <row r="4">
      <c r="A4" s="4" t="inlineStr">
        <is>
          <t>Long-Term Debt [Text Block]</t>
        </is>
      </c>
      <c r="B4" s="4" t="inlineStr">
        <is>
          <t>Note 6.
Long-term Debt Debt as of February 29, 2024 and May 31, 2023 is as follows:
February 29,
May 31,
2024
2023
Term loans dated July 29, 2022, payable to International Bank of Commerce, prime rate of interest plus 0.5% but not less than 4.50%, maturing July 29, 2027 $ 12,992,827 $ 14,334,736
Revolving loan payable to International Bank of Commerce, prime rate of interest plus 0.5% but not less than 4.50%, due July 29, 2024 - 1,500,000
Term loan payable to First Interstate Bank, interest rate of 3.70%, monthly principal and interest payments of $27,593, due March 19, 2025, secured by certain equipment 350,878 585,536
Term loan payable to First Interstate Bank, interest rate of 3.50%, monthly principal and interest payments of $5,997, due August 10, 2028, secured by certain real estate 725,647 759,639
Other 43,965 73,368
Total long-term debt 14,113,317 17,253,279
Debt issuance costs, net of amortization (92,784
) (84,022
)
Total debt, net of debt issuance costs 14,020,533 17,169,257
Less: Current portion of long-term debt (2,384,993
) (2,249,570
)
Long-term debt, net of current portion $ 11,635,540 $ 14,919,687 The prime rate of interest as of February 29, 2024 was 8.50%. Debt issuance costs consist of the amounts paid to third parties in connection with the issuance and modification of debt instruments. These costs are shown on the consolidated balance sheet as a direct reduction to the related debt instrument. Amortization of these costs is included in interest expense. Greystone recorded amortization of debt issuance costs of $4,323 and $4,322 for the nine months ended February 29(28), 2024 and 2023, respectively. Restated and Amended Loan Agreement between Greystone and IBC On July 29, 2022, Greystone and GSM (each a “Borrower” and together the “Borrowers”) entered into an Amended and Restated Loan Agreement (“IBC Restated Loan Agreement”) with International Bank of Commerce (“IBC”) that provided for the consolidation of certain term loans and a renewed revolver loan. The IBC term loans make equal monthly payments of principal and interest in such amounts sufficient to amortize the principal balance of the loans over the remaining lives. The monthly payments of principal and interest on the IBC term loans may vary due to changes in the prime rate of interest. As of February 29, 2024, the aggregate payments for the IBC term loans are approximately $254,000 per month. The IBC Restated Loan Agreement, dated July 29, 2022, as amended, provided for IBC to make certain term loans to Greystone, to consolidate all existing term loans in the aggregate amount of approximately $2,700,000 and additional funding in the approximate amount of $13,200,000 for the purchase of equipment and renewal of the revolving loan with an increase of $2,000,000 to an aggregate principal amount of $6,000,000 (the “Revolving Loan”), subject to borrowing base limitations. As of February 29, 2024, Greystone’s available revolving loan borrowing capacity was approximately $5,770,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In addition, without prior written consent, Greystone shall not declare or pay any dividends, redemptions, distributions and withdrawals with respect to its equity interest other than distributions to holders of its preferred stock in the aggregate of $500,000 in any fiscal year.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the Company’s President, CEO and Chairman of the Board and a significant stockholder of Greystone, and Robert B. Rosene, Jr., a member of the Company’s Board of Directors, have provided limited guaranties of the Borrowers’ obligations under the IBC Restated Loan Agreement. Mr. Kruger’s guarantee is limited to 32.4% of all debt obligations to IBC. Mr. Rosene’s limited guaranty is the lesser of (i) $3,500,000 less all amounts paid on the principal amount of the loans after the date of the agreement excluding payments on the revolver and (ii) the amount owed to IBC of the loans outstanding from time to time including accrued interest and fees. Loan Agreement with First Interstate Bank, formerly Great Western Bank On August 23, 2021, Greystone entered into a loan agreement with First Interstate Bank (“FIB Loan Agreement”) to include prior commercial loans and subsequent loans. GSM is a named guarantor under the FIB Loan Agreement. The FIB Loan Agreement includes customary representations and warranties and affirmative and negative covenants which include (i) requiring the Borrowers to maintain a debt service coverage ratio of 1:25 4:00 3:00 The FIB Loan Agreement is secured by a mortgage on one of Greystone’s warehouses. Maturities Maturities of Greystone’s long-term debt for the five years subsequent to February 29, 2024, are $2,384,993, $2,242,998, $2,404,975, $6,552,966 and $527,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Feb. 29, 2024</t>
        </is>
      </c>
    </row>
    <row r="3">
      <c r="A3" s="3" t="inlineStr">
        <is>
          <t>Notes to Financial Statements</t>
        </is>
      </c>
      <c r="B3" s="4" t="inlineStr">
        <is>
          <t xml:space="preserve"> </t>
        </is>
      </c>
    </row>
    <row r="4">
      <c r="A4" s="4" t="inlineStr">
        <is>
          <t>Lessee, Operating Leases [Text Block]</t>
        </is>
      </c>
      <c r="B4" s="4" t="inlineStr">
        <is>
          <t xml:space="preserve">Note 7.
Leases Financing Leases Financing leases as of February 29, 2024 and May 31, 2023:
February 29, 2024
May 31, 2023
Non-cancellable financing leases $ 17,070 $ 60,485
Less: Current portion (15,288
) (31,981
)
Non-cancellable financing leases, net of current portion $ 1,782 $ 28,504 The production equipment under the remaining non-cancelable financing leases as of February 29, 2024, has a gross carrying amount of $63,457 as of February 29, 2024. Amortization of the carrying amount of $21,470 and $189,927 was included in depreciation expense for the nine months ended February 29(28), 2024 and 2023, respectively.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fifty-two forty-eight Lease Summary Information For the nine-months ended February 29(28), 2024 and 2023:
2024
2023
Lease Expense
Financing lease expense -
Amortization of right-of-use assets $ 21,470 $ 189,927
Interest on lease liabilities 1,415 30,614
Operating lease expense 454,893 335,378
Short-term lease expense 1,205,951 1,217,095
Total $ 1,683,729 $ 1,773,014
Other Information
Cash paid for amounts included in the measurement of lease liabilities for finance leases -
Operating cash flows $ 1,415 $ 30,614
Financing cash flows $ 11,650 $ 626,329
Cash paid for amounts included in the measurement of lease liabilities for operating leases -
Operating cash flows $ 467,182 $ 335,378
Weighted-average remaining lease term (in years) -
Financing leases 1.0 1.9
Operating leases 13.4 14.4
Weighted-average discount rate -
Financing leases 4.8 % 4.4 %
Operating leases 6.0 % 6.0 % Future minimum lease payments under non-cancelable leases as of February 29, 2024, are approximately:
Financing Leases
Operating Leases
Twelve months ended February 28, 2025 $ 15,715 $ 534,000
Twelve months ended February 28, 2026 1,798 534,000
Twelve months ended February 28, 2027 - 534,000
Twelve months ended February 29, 2028 - 549,610
Twelve months ended February 28, 2029 - 560,760
Thereafter - 4,859,530
Total future minimum lease payments 17,513 7,571,900
Present value discount 443 2,396,681
Present value of minimum lease payments $ 17,070 $ 5,175,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ferred Revenue</t>
        </is>
      </c>
      <c r="B1" s="2" t="inlineStr">
        <is>
          <t>9 Months Ended</t>
        </is>
      </c>
    </row>
    <row r="2">
      <c r="B2" s="2" t="inlineStr">
        <is>
          <t>Feb. 29, 2024</t>
        </is>
      </c>
    </row>
    <row r="3">
      <c r="A3" s="3" t="inlineStr">
        <is>
          <t>Notes to Financial Statements</t>
        </is>
      </c>
      <c r="B3" s="4" t="inlineStr">
        <is>
          <t xml:space="preserve"> </t>
        </is>
      </c>
    </row>
    <row r="4">
      <c r="A4" s="4" t="inlineStr">
        <is>
          <t>Deferred Revenue [Text Block]</t>
        </is>
      </c>
      <c r="B4" s="4" t="inlineStr">
        <is>
          <t>Note 8.
Deferred Revenue Advances from a customer pursuant to a contract for the sale of plastic pallets is recognized as deferred revenue. Revenue is recognized by Greystone as pallets are shipped to the customer which totaled $-0- and $6,378,040 during the nine months ended February 29(28), 2024 and 2023, respectively. Customer advances received during the nine months ended February 29(28), 2024 and 2023 were $545,292 and $1,072,000, respectively. The unrecognized balance of deferred revenue as of February 29, 2024 and May 31, 2023, was $568,299 and $23,00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and Revenue Recognition</t>
        </is>
      </c>
      <c r="B1" s="2" t="inlineStr">
        <is>
          <t>9 Months Ended</t>
        </is>
      </c>
    </row>
    <row r="2">
      <c r="B2" s="2" t="inlineStr">
        <is>
          <t>Feb. 29, 2024</t>
        </is>
      </c>
    </row>
    <row r="3">
      <c r="A3" s="3" t="inlineStr">
        <is>
          <t>Notes to Financial Statements</t>
        </is>
      </c>
      <c r="B3" s="4" t="inlineStr">
        <is>
          <t xml:space="preserve"> </t>
        </is>
      </c>
    </row>
    <row r="4">
      <c r="A4" s="4" t="inlineStr">
        <is>
          <t>Revenue from Contract with Customer [Text Block]</t>
        </is>
      </c>
      <c r="B4" s="4" t="inlineStr">
        <is>
          <t xml:space="preserve">Note 9.
Revenue and Revenue Recognition Greystone’s principal product is plastic pallets produced from recycled plastic resin. Sales are primarily to customers in the continental United States of America. International sales are made to customers in Canada and Mexico which totaled approximately 0.8% and 0.8% of sales during the nine months ended February 29(28), 2024 and 2023, respectively. Greystone’s customers include stocking and non-stocking distributors and direct sales to end-user customers. Sales to the following categories of customers for the nine months ended February 29(28), 2024 and 2023, respectively, were as follows:
Category
2024
2023
End User Customers 83 % 71 %
Distributors 17 %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9 Months Ended</t>
        </is>
      </c>
    </row>
    <row r="2">
      <c r="B2" s="2" t="inlineStr">
        <is>
          <t>Feb. 29, 2024</t>
        </is>
      </c>
    </row>
    <row r="3">
      <c r="A3" s="3" t="inlineStr">
        <is>
          <t>Notes to Financial Statements</t>
        </is>
      </c>
      <c r="B3" s="4" t="inlineStr">
        <is>
          <t xml:space="preserve"> </t>
        </is>
      </c>
    </row>
    <row r="4">
      <c r="A4" s="4" t="inlineStr">
        <is>
          <t>Financial Instruments Disclosure [Text Block]</t>
        </is>
      </c>
      <c r="B4" s="4" t="inlineStr">
        <is>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consolidated balance sheet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centrations, Risks and Uncertainties</t>
        </is>
      </c>
      <c r="B1" s="2" t="inlineStr">
        <is>
          <t>9 Months Ended</t>
        </is>
      </c>
    </row>
    <row r="2">
      <c r="B2" s="2" t="inlineStr">
        <is>
          <t>Feb. 29, 2024</t>
        </is>
      </c>
    </row>
    <row r="3">
      <c r="A3" s="3" t="inlineStr">
        <is>
          <t>Notes to Financial Statements</t>
        </is>
      </c>
      <c r="B3" s="4" t="inlineStr">
        <is>
          <t xml:space="preserve"> </t>
        </is>
      </c>
    </row>
    <row r="4">
      <c r="A4" s="4" t="inlineStr">
        <is>
          <t>Concentration Risk Disclosure [Text Block]</t>
        </is>
      </c>
      <c r="B4" s="4" t="inlineStr">
        <is>
          <t>Note 11.
Concentrations, Risks and Uncertainties Greystone derived approximately 83% and 71% of its total sales from its major customers (which generally ranges from two to four customers) during the nine months ended February 29(28), 2024 and 2023,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637,906 and $599,700 during the nine months ended February 29(28), 2024 and 2023, respectively, were from one of its major customers.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In February 2024, one of the Company’s storage warehouses caught fire with damage to finished goods inventory valued at $1,326,752 and the building with a net book value of $161,850. The Company recorded an insurance receivable of $1,488,602 as an estimate primarily for damage to the inventory. The insurer is currently reviewing the claim which may result in a change to the recovery. The Company anticipates that the final settlement will result in a gain primarily due to the damage to the building; however, there is insufficient information currently available to determine a reasonable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9 Months Ended</t>
        </is>
      </c>
    </row>
    <row r="2">
      <c r="B2" s="2" t="inlineStr">
        <is>
          <t>Feb. 29, 2024</t>
        </is>
      </c>
    </row>
    <row r="3">
      <c r="A3" s="3" t="inlineStr">
        <is>
          <t>Notes to Financial Statements</t>
        </is>
      </c>
      <c r="B3" s="4" t="inlineStr">
        <is>
          <t xml:space="preserve"> </t>
        </is>
      </c>
    </row>
    <row r="4">
      <c r="A4" s="4" t="inlineStr">
        <is>
          <t>Commitments Disclosure [Text Block]</t>
        </is>
      </c>
      <c r="B4" s="4" t="inlineStr">
        <is>
          <t>Note 12.
Commitments As of February 29, 2024, the Company had commitments outstanding of $166,800 toward the purchase of production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t>
        </is>
      </c>
      <c r="B3" s="6" t="n">
        <v>4319849</v>
      </c>
      <c r="C3" s="6" t="n">
        <v>695951</v>
      </c>
    </row>
    <row r="4">
      <c r="A4" s="3" t="inlineStr">
        <is>
          <t>Accounts receivable -</t>
        </is>
      </c>
      <c r="B4" s="4" t="inlineStr">
        <is>
          <t xml:space="preserve"> </t>
        </is>
      </c>
      <c r="C4" s="4" t="inlineStr">
        <is>
          <t xml:space="preserve"> </t>
        </is>
      </c>
    </row>
    <row r="5">
      <c r="A5" s="4" t="inlineStr">
        <is>
          <t>Other</t>
        </is>
      </c>
      <c r="B5" s="5" t="n">
        <v>1488602</v>
      </c>
      <c r="C5" s="5" t="n">
        <v>386877</v>
      </c>
    </row>
    <row r="6">
      <c r="A6" s="4" t="inlineStr">
        <is>
          <t>Inventory</t>
        </is>
      </c>
      <c r="B6" s="5" t="n">
        <v>3002754</v>
      </c>
      <c r="C6" s="5" t="n">
        <v>4484106</v>
      </c>
    </row>
    <row r="7">
      <c r="A7" s="4" t="inlineStr">
        <is>
          <t>Prepaid expenses</t>
        </is>
      </c>
      <c r="B7" s="5" t="n">
        <v>879956</v>
      </c>
      <c r="C7" s="5" t="n">
        <v>528962</v>
      </c>
    </row>
    <row r="8">
      <c r="A8" s="4" t="inlineStr">
        <is>
          <t>Total Current Assets</t>
        </is>
      </c>
      <c r="B8" s="5" t="n">
        <v>15792409</v>
      </c>
      <c r="C8" s="5" t="n">
        <v>11009950</v>
      </c>
    </row>
    <row r="9">
      <c r="A9" s="4" t="inlineStr">
        <is>
          <t>Property, Plant and Equipment, net</t>
        </is>
      </c>
      <c r="B9" s="5" t="n">
        <v>30594286</v>
      </c>
      <c r="C9" s="5" t="n">
        <v>33184706</v>
      </c>
    </row>
    <row r="10">
      <c r="A10" s="4" t="inlineStr">
        <is>
          <t>Right-of-Use Operating Lease Assets</t>
        </is>
      </c>
      <c r="B10" s="5" t="n">
        <v>5132215</v>
      </c>
      <c r="C10" s="5" t="n">
        <v>5335714</v>
      </c>
    </row>
    <row r="11">
      <c r="A11" s="4" t="inlineStr">
        <is>
          <t>Total Assets</t>
        </is>
      </c>
      <c r="B11" s="5" t="n">
        <v>51518910</v>
      </c>
      <c r="C11" s="5" t="n">
        <v>49530370</v>
      </c>
    </row>
    <row r="12">
      <c r="A12" s="3" t="inlineStr">
        <is>
          <t>Current Liabilities:</t>
        </is>
      </c>
      <c r="B12" s="4" t="inlineStr">
        <is>
          <t xml:space="preserve"> </t>
        </is>
      </c>
      <c r="C12" s="4" t="inlineStr">
        <is>
          <t xml:space="preserve"> </t>
        </is>
      </c>
    </row>
    <row r="13">
      <c r="A13" s="4" t="inlineStr">
        <is>
          <t>Current portion of long-term debt</t>
        </is>
      </c>
      <c r="B13" s="5" t="n">
        <v>2384993</v>
      </c>
      <c r="C13" s="5" t="n">
        <v>2249570</v>
      </c>
    </row>
    <row r="14">
      <c r="A14" s="4" t="inlineStr">
        <is>
          <t>Current portion of financing leases</t>
        </is>
      </c>
      <c r="B14" s="5" t="n">
        <v>15288</v>
      </c>
      <c r="C14" s="5" t="n">
        <v>31981</v>
      </c>
    </row>
    <row r="15">
      <c r="A15" s="4" t="inlineStr">
        <is>
          <t>Current portion of operating leases</t>
        </is>
      </c>
      <c r="B15" s="5" t="n">
        <v>232481</v>
      </c>
      <c r="C15" s="5" t="n">
        <v>240346</v>
      </c>
    </row>
    <row r="16">
      <c r="A16" s="4" t="inlineStr">
        <is>
          <t>Accounts payable and accrued expenses</t>
        </is>
      </c>
      <c r="B16" s="5" t="n">
        <v>3954002</v>
      </c>
      <c r="C16" s="5" t="n">
        <v>3337410</v>
      </c>
    </row>
    <row r="17">
      <c r="A17" s="4" t="inlineStr">
        <is>
          <t>Deferred revenue</t>
        </is>
      </c>
      <c r="B17" s="5" t="n">
        <v>568299</v>
      </c>
      <c r="C17" s="5" t="n">
        <v>23007</v>
      </c>
    </row>
    <row r="18">
      <c r="A18" s="4" t="inlineStr">
        <is>
          <t>Preferred dividends payable</t>
        </is>
      </c>
      <c r="B18" s="5" t="n">
        <v>146473</v>
      </c>
      <c r="C18" s="5" t="n">
        <v>134414</v>
      </c>
    </row>
    <row r="19">
      <c r="A19" s="4" t="inlineStr">
        <is>
          <t>Total Current Liabilities</t>
        </is>
      </c>
      <c r="B19" s="5" t="n">
        <v>7301536</v>
      </c>
      <c r="C19" s="5" t="n">
        <v>6016728</v>
      </c>
    </row>
    <row r="20">
      <c r="A20" s="4" t="inlineStr">
        <is>
          <t>Long-Term Debt, net of current portion and debt issuance costs</t>
        </is>
      </c>
      <c r="B20" s="5" t="n">
        <v>11635540</v>
      </c>
      <c r="C20" s="5" t="n">
        <v>14919687</v>
      </c>
    </row>
    <row r="21">
      <c r="A21" s="4" t="inlineStr">
        <is>
          <t>Financing Leases, net of current portion</t>
        </is>
      </c>
      <c r="B21" s="5" t="n">
        <v>1782</v>
      </c>
      <c r="C21" s="5" t="n">
        <v>28504</v>
      </c>
    </row>
    <row r="22">
      <c r="A22" s="4" t="inlineStr">
        <is>
          <t>Operating Leases, net of current portion</t>
        </is>
      </c>
      <c r="B22" s="5" t="n">
        <v>4942738</v>
      </c>
      <c r="C22" s="5" t="n">
        <v>5119688</v>
      </c>
    </row>
    <row r="23">
      <c r="A23" s="4" t="inlineStr">
        <is>
          <t>Deferred Tax Liability</t>
        </is>
      </c>
      <c r="B23" s="5" t="n">
        <v>5529000</v>
      </c>
      <c r="C23" s="5" t="n">
        <v>3905279</v>
      </c>
    </row>
    <row r="24">
      <c r="A24" s="3" t="inlineStr">
        <is>
          <t>Equity:</t>
        </is>
      </c>
      <c r="B24" s="4" t="inlineStr">
        <is>
          <t xml:space="preserve"> </t>
        </is>
      </c>
      <c r="C24" s="4" t="inlineStr">
        <is>
          <t xml:space="preserve"> </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279,701 shares issued and outstanding</t>
        </is>
      </c>
      <c r="B26" s="5" t="n">
        <v>2828</v>
      </c>
      <c r="C26" s="5" t="n">
        <v>2828</v>
      </c>
    </row>
    <row r="27">
      <c r="A27" s="4" t="inlineStr">
        <is>
          <t>Additional paid-in capital</t>
        </is>
      </c>
      <c r="B27" s="5" t="n">
        <v>53533272</v>
      </c>
      <c r="C27" s="5" t="n">
        <v>53533272</v>
      </c>
    </row>
    <row r="28">
      <c r="A28" s="4" t="inlineStr">
        <is>
          <t>Accumulated deficit</t>
        </is>
      </c>
      <c r="B28" s="5" t="n">
        <v>-31427791</v>
      </c>
      <c r="C28" s="5" t="n">
        <v>-33995621</v>
      </c>
    </row>
    <row r="29">
      <c r="A29" s="4" t="inlineStr">
        <is>
          <t>Total Equity</t>
        </is>
      </c>
      <c r="B29" s="5" t="n">
        <v>22108314</v>
      </c>
      <c r="C29" s="5" t="n">
        <v>19540484</v>
      </c>
    </row>
    <row r="30">
      <c r="A30" s="4" t="inlineStr">
        <is>
          <t>Total Liabilities and Equity</t>
        </is>
      </c>
      <c r="B30" s="5" t="n">
        <v>51518910</v>
      </c>
      <c r="C30" s="5" t="n">
        <v>49530370</v>
      </c>
    </row>
    <row r="31">
      <c r="A31" s="4" t="inlineStr">
        <is>
          <t>Nonrelated Party [Member]</t>
        </is>
      </c>
      <c r="B31" s="4" t="inlineStr">
        <is>
          <t xml:space="preserve"> </t>
        </is>
      </c>
      <c r="C31" s="4" t="inlineStr">
        <is>
          <t xml:space="preserve"> </t>
        </is>
      </c>
    </row>
    <row r="32">
      <c r="A32" s="3" t="inlineStr">
        <is>
          <t>Accounts receivable -</t>
        </is>
      </c>
      <c r="B32" s="4" t="inlineStr">
        <is>
          <t xml:space="preserve"> </t>
        </is>
      </c>
      <c r="C32" s="4" t="inlineStr">
        <is>
          <t xml:space="preserve"> </t>
        </is>
      </c>
    </row>
    <row r="33">
      <c r="A33" s="4" t="inlineStr">
        <is>
          <t>Accounts receivable, current</t>
        </is>
      </c>
      <c r="B33" s="5" t="n">
        <v>5976046</v>
      </c>
      <c r="C33" s="5" t="n">
        <v>4857504</v>
      </c>
    </row>
    <row r="34">
      <c r="A34" s="4" t="inlineStr">
        <is>
          <t>Related Party [Member]</t>
        </is>
      </c>
      <c r="B34" s="4" t="inlineStr">
        <is>
          <t xml:space="preserve"> </t>
        </is>
      </c>
      <c r="C34" s="4" t="inlineStr">
        <is>
          <t xml:space="preserve"> </t>
        </is>
      </c>
    </row>
    <row r="35">
      <c r="A35" s="3" t="inlineStr">
        <is>
          <t>Accounts receivable -</t>
        </is>
      </c>
      <c r="B35" s="4" t="inlineStr">
        <is>
          <t xml:space="preserve"> </t>
        </is>
      </c>
      <c r="C35" s="4" t="inlineStr">
        <is>
          <t xml:space="preserve"> </t>
        </is>
      </c>
    </row>
    <row r="36">
      <c r="A36" s="4" t="inlineStr">
        <is>
          <t>Accounts receivable, current</t>
        </is>
      </c>
      <c r="B36" s="6" t="n">
        <v>125202</v>
      </c>
      <c r="C36" s="6" t="n">
        <v>56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Feb. 29,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9 Months Ended</t>
        </is>
      </c>
    </row>
    <row r="2">
      <c r="B2" s="2" t="inlineStr">
        <is>
          <t>Feb. 29,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4
2023
For the nine months ended February 29(28):
Preferred stock convertible into common stock 3,333,333 -
For the three months ended February 29(28):
Preferred stock convertible into common stock 3,333,333 - </t>
        </is>
      </c>
    </row>
    <row r="5">
      <c r="A5" s="4" t="inlineStr">
        <is>
          <t>Schedule of Earnings Per Share, Basic and Diluted [Table Text Block]</t>
        </is>
      </c>
      <c r="B5" s="4" t="inlineStr">
        <is>
          <t xml:space="preserve">2024
2023
Basic earnings per share of common stock:
Numerator -
Net income attributable to common stockholders $ 2,567,830 $ 4,471,124
Denominator -
Weighted-average shares outstanding - basic 28,279,701 28,279,701
Income per share of common stock - basic $ 0.09 $ 0.16
Diluted earnings per share of common stock:
Numerator -
Net income attributable to common stockholders $ 2,567,830 $ 4,471,124
Add: Preferred stock dividends for assumed conversion - 361,267
Net income allocated to common stockholders $ 2,567,830 $ 4,832,391
Denominator -
Weighted-average shares outstanding – basic 28,279,701 28,279,701
Incremental shares from assumed conversion of warrants and preferred stock, as appropriate 495,000 3,825,723
Weighted average common stock outstanding – diluted 28,774,701 32,105,424
Income per share of common stock – diluted $ 0.09 $ 0.15
2024
2023
Basic earnings per share of common stock:
Numerator -
Net income attributable to common stockholders $ 151,456 $ 3,562,996
Denominator -
Weighted-average shares outstanding - basic 28,279,701 28,279,701
Income per share of common stock - basic $ 0.01 $ 0.13
Diluted earnings per share of common stock:
Numerator -
Net income attributable to common stockholders $ 151,456 $ 3,562,996
Add: Preferred stock dividends for assumed conversion - 132,500
$ 151,456 $ 3,695,496
Denominator -
Weighted-average shares outstanding - basic 28,279,701 28,279,701
Incremental shares from assumed conversion of warrants and preferred stock, as appropriate 495,455 3,824,564
Weighted average common stock outstanding – diluted 28,775,156 32,104,265
Income per share of common stock - diluted $ 0.01 $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Feb. 29, 2024</t>
        </is>
      </c>
    </row>
    <row r="3">
      <c r="A3" s="3" t="inlineStr">
        <is>
          <t>Notes Tables</t>
        </is>
      </c>
      <c r="B3" s="4" t="inlineStr">
        <is>
          <t xml:space="preserve"> </t>
        </is>
      </c>
    </row>
    <row r="4">
      <c r="A4" s="4" t="inlineStr">
        <is>
          <t>Schedule of Inventory, Current [Table Text Block]</t>
        </is>
      </c>
      <c r="B4" s="4" t="inlineStr">
        <is>
          <t xml:space="preserve">February 29,
May 31,
2024
2023
Raw materials $ 1,933,401 $ 2,299,911
Finished goods 1,069,353 2,184,195
Total inventory $ 3,002,754 $ 4,484,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9 Months Ended</t>
        </is>
      </c>
    </row>
    <row r="2">
      <c r="B2" s="2" t="inlineStr">
        <is>
          <t>Feb. 29, 2024</t>
        </is>
      </c>
    </row>
    <row r="3">
      <c r="A3" s="3" t="inlineStr">
        <is>
          <t>Notes Tables</t>
        </is>
      </c>
      <c r="B3" s="4" t="inlineStr">
        <is>
          <t xml:space="preserve"> </t>
        </is>
      </c>
    </row>
    <row r="4">
      <c r="A4" s="4" t="inlineStr">
        <is>
          <t>Property, Plant and Equipment [Table Text Block]</t>
        </is>
      </c>
      <c r="B4" s="4" t="inlineStr">
        <is>
          <t xml:space="preserve">February 29, 2024
May 31, 2023
Production machinery and equipment $ 67,786,046 $ 66,068,625
Plant buildings and land 2,164,232 2,364,089
Leasehold improvements 1,624,513 1,553,138
Furniture and fixtures 542,057 542,057
72,116,848 70,527,909
Less: Accumulated depreciation and amortization (41,522,562
) (37,343,203
)
Net Property, Plant and Equipment $ 30,594,286 $ 33,184,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9 Months Ended</t>
        </is>
      </c>
    </row>
    <row r="2">
      <c r="B2" s="2" t="inlineStr">
        <is>
          <t>Feb. 29, 2024</t>
        </is>
      </c>
    </row>
    <row r="3">
      <c r="A3" s="3" t="inlineStr">
        <is>
          <t>Notes Tables</t>
        </is>
      </c>
      <c r="B3" s="4" t="inlineStr">
        <is>
          <t xml:space="preserve"> </t>
        </is>
      </c>
    </row>
    <row r="4">
      <c r="A4" s="4" t="inlineStr">
        <is>
          <t>Schedule of Long-Term Debt Instruments [Table Text Block]</t>
        </is>
      </c>
      <c r="B4" s="4" t="inlineStr">
        <is>
          <t xml:space="preserve">February 29,
May 31,
2024
2023
Term loans dated July 29, 2022, payable to International Bank of Commerce, prime rate of interest plus 0.5% but not less than 4.50%, maturing July 29, 2027 $ 12,992,827 $ 14,334,736
Revolving loan payable to International Bank of Commerce, prime rate of interest plus 0.5% but not less than 4.50%, due July 29, 2024 - 1,500,000
Term loan payable to First Interstate Bank, interest rate of 3.70%, monthly principal and interest payments of $27,593, due March 19, 2025, secured by certain equipment 350,878 585,536
Term loan payable to First Interstate Bank, interest rate of 3.50%, monthly principal and interest payments of $5,997, due August 10, 2028, secured by certain real estate 725,647 759,639
Other 43,965 73,368
Total long-term debt 14,113,317 17,253,279
Debt issuance costs, net of amortization (92,784
) (84,022
)
Total debt, net of debt issuance costs 14,020,533 17,169,257
Less: Current portion of long-term debt (2,384,993
) (2,249,570
)
Long-term debt, net of current portion $ 11,635,540 $ 14,919,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9 Months Ended</t>
        </is>
      </c>
    </row>
    <row r="2">
      <c r="B2" s="2" t="inlineStr">
        <is>
          <t>Feb. 29, 2024</t>
        </is>
      </c>
    </row>
    <row r="3">
      <c r="A3" s="3" t="inlineStr">
        <is>
          <t>Notes Tables</t>
        </is>
      </c>
      <c r="B3" s="4" t="inlineStr">
        <is>
          <t xml:space="preserve"> </t>
        </is>
      </c>
    </row>
    <row r="4">
      <c r="A4" s="4" t="inlineStr">
        <is>
          <t>Schedule of Financing Lease [Table Text Block]</t>
        </is>
      </c>
      <c r="B4" s="4" t="inlineStr">
        <is>
          <t xml:space="preserve">February 29, 2024
May 31, 2023
Non-cancellable financing leases $ 17,070 $ 60,485
Less: Current portion (15,288
) (31,981
)
Non-cancellable financing leases, net of current portion $ 1,782 $ 28,504 </t>
        </is>
      </c>
    </row>
    <row r="5">
      <c r="A5" s="4" t="inlineStr">
        <is>
          <t>Lease, Cost [Table Text Block]</t>
        </is>
      </c>
      <c r="B5" s="4" t="inlineStr">
        <is>
          <t>2024
2023
Lease Expense
Financing lease expense -
Amortization of right-of-use assets $ 21,470 $ 189,927
Interest on lease liabilities 1,415 30,614
Operating lease expense 454,893 335,378
Short-term lease expense 1,205,951 1,217,095
Total $ 1,683,729 $ 1,773,014
Other Information
Cash paid for amounts included in the measurement of lease liabilities for finance leases -
Operating cash flows $ 1,415 $ 30,614
Financing cash flows $ 11,650 $ 626,329
Cash paid for amounts included in the measurement of lease liabilities for operating leases -
Operating cash flows $ 467,182 $ 335,378
Weighted-average remaining lease term (in years) -
Financing leases 1.0 1.9
Operating leases 13.4 14.4
Weighted-average discount rate -
Financing leases 4.8 % 4.4 %
Operating leases 6.0 % 6.0 %</t>
        </is>
      </c>
    </row>
    <row r="6">
      <c r="A6" s="4" t="inlineStr">
        <is>
          <t>Finance Lease, Liability, to be Paid, Maturity [Table Text Block]</t>
        </is>
      </c>
      <c r="B6" s="4" t="inlineStr">
        <is>
          <t xml:space="preserve">Financing Leases
Operating Leases
Twelve months ended February 28, 2025 $ 15,715 $ 534,000
Twelve months ended February 28, 2026 1,798 534,000
Twelve months ended February 28, 2027 - 534,000
Twelve months ended February 29, 2028 - 549,610
Twelve months ended February 28, 2029 - 560,760
Thereafter - 4,859,530
Total future minimum lease payments 17,513 7,571,900
Present value discount 443 2,396,681
Present value of minimum lease payments $ 17,070 $ 5,175,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1" customWidth="1" min="2" max="2"/>
  </cols>
  <sheetData>
    <row r="1">
      <c r="A1" s="1" t="inlineStr">
        <is>
          <t>Note 9 - Revenue and Revenue Recognition (Tables)</t>
        </is>
      </c>
      <c r="B1" s="2" t="inlineStr">
        <is>
          <t>9 Months Ended</t>
        </is>
      </c>
    </row>
    <row r="2">
      <c r="B2" s="2" t="inlineStr">
        <is>
          <t>Feb. 29, 2024</t>
        </is>
      </c>
    </row>
    <row r="3">
      <c r="A3" s="3" t="inlineStr">
        <is>
          <t>Notes Tables</t>
        </is>
      </c>
      <c r="B3" s="4" t="inlineStr">
        <is>
          <t xml:space="preserve"> </t>
        </is>
      </c>
    </row>
    <row r="4">
      <c r="A4" s="4" t="inlineStr">
        <is>
          <t>Disaggregation of Revenue [Table Text Block]</t>
        </is>
      </c>
      <c r="B4" s="4" t="inlineStr">
        <is>
          <t>Category
2024
2023
End User Customers 83 % 71 %
Distributors 17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Note 1 - Basis of Financial Statements (Details Textual) - USD ($)</t>
        </is>
      </c>
      <c r="C1" s="2" t="inlineStr">
        <is>
          <t>9 Months Ended</t>
        </is>
      </c>
    </row>
    <row r="2">
      <c r="B2" s="2" t="inlineStr">
        <is>
          <t>Jul. 29, 2022</t>
        </is>
      </c>
      <c r="C2" s="2" t="inlineStr">
        <is>
          <t>Feb. 29, 2024</t>
        </is>
      </c>
      <c r="D2" s="2" t="inlineStr">
        <is>
          <t>Feb. 28, 2023</t>
        </is>
      </c>
    </row>
    <row r="3">
      <c r="A3" s="4" t="inlineStr">
        <is>
          <t>Gain Loss From Deconsolidation of Variable Interest Entity</t>
        </is>
      </c>
      <c r="B3" s="4" t="inlineStr">
        <is>
          <t xml:space="preserve"> </t>
        </is>
      </c>
      <c r="C3" s="6" t="n">
        <v>0</v>
      </c>
      <c r="D3" s="6" t="n">
        <v>569997</v>
      </c>
    </row>
    <row r="4">
      <c r="A4" s="4" t="inlineStr">
        <is>
          <t>Greystone Real Estate, LLC [Member]</t>
        </is>
      </c>
      <c r="B4" s="4" t="inlineStr">
        <is>
          <t xml:space="preserve"> </t>
        </is>
      </c>
      <c r="C4" s="4" t="inlineStr">
        <is>
          <t xml:space="preserve"> </t>
        </is>
      </c>
      <c r="D4" s="4" t="inlineStr">
        <is>
          <t xml:space="preserve"> </t>
        </is>
      </c>
    </row>
    <row r="5">
      <c r="A5" s="4" t="inlineStr">
        <is>
          <t>Gain Loss From Deconsolidation of Variable Interest Entity</t>
        </is>
      </c>
      <c r="B5" s="6" t="n">
        <v>56999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Anti-dilutive Shares (Details) - share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Preferred Stock Into Common Stock [Member]</t>
        </is>
      </c>
      <c r="B3" s="4" t="inlineStr">
        <is>
          <t xml:space="preserve"> </t>
        </is>
      </c>
      <c r="C3" s="4" t="inlineStr">
        <is>
          <t xml:space="preserve"> </t>
        </is>
      </c>
      <c r="D3" s="4" t="inlineStr">
        <is>
          <t xml:space="preserve"> </t>
        </is>
      </c>
      <c r="E3" s="4" t="inlineStr">
        <is>
          <t xml:space="preserve"> </t>
        </is>
      </c>
    </row>
    <row r="4">
      <c r="A4" s="4" t="inlineStr">
        <is>
          <t>Preferred stock convertible into common stock (in shares)</t>
        </is>
      </c>
      <c r="B4" s="5" t="n">
        <v>3333333</v>
      </c>
      <c r="C4" s="5" t="n">
        <v>0</v>
      </c>
      <c r="D4" s="5" t="n">
        <v>3333333</v>
      </c>
      <c r="E4"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 Per Share - Schedule of Basic and Diluted Earnings Per Shar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Net income attributable to common stockholders</t>
        </is>
      </c>
      <c r="B3" s="6" t="n">
        <v>151456</v>
      </c>
      <c r="C3" s="6" t="n">
        <v>3562996</v>
      </c>
      <c r="D3" s="6" t="n">
        <v>2567830</v>
      </c>
      <c r="E3" s="6" t="n">
        <v>4471124</v>
      </c>
    </row>
    <row r="4">
      <c r="A4" s="4" t="inlineStr">
        <is>
          <t>Net income (loss) attributable to common stockholders</t>
        </is>
      </c>
      <c r="B4" s="6" t="n">
        <v>151456</v>
      </c>
      <c r="C4" s="6" t="n">
        <v>3562996</v>
      </c>
      <c r="D4" s="6" t="n">
        <v>2567830</v>
      </c>
      <c r="E4" s="6" t="n">
        <v>4471124</v>
      </c>
    </row>
    <row r="5">
      <c r="A5" s="4" t="inlineStr">
        <is>
          <t>Basic (in shares)</t>
        </is>
      </c>
      <c r="B5" s="5" t="n">
        <v>28279701</v>
      </c>
      <c r="C5" s="5" t="n">
        <v>28279701</v>
      </c>
      <c r="D5" s="5" t="n">
        <v>28279701</v>
      </c>
      <c r="E5" s="5" t="n">
        <v>28279701</v>
      </c>
    </row>
    <row r="6">
      <c r="A6" s="4" t="inlineStr">
        <is>
          <t>Basic (in dollars per share)</t>
        </is>
      </c>
      <c r="B6" s="8" t="n">
        <v>0.01</v>
      </c>
      <c r="C6" s="8" t="n">
        <v>0.13</v>
      </c>
      <c r="D6" s="8" t="n">
        <v>0.09</v>
      </c>
      <c r="E6" s="8" t="n">
        <v>0.16</v>
      </c>
    </row>
    <row r="7">
      <c r="A7" s="4" t="inlineStr">
        <is>
          <t>Preferred Stock Dividends, Income Statement Impact</t>
        </is>
      </c>
      <c r="B7" s="6" t="n">
        <v>0</v>
      </c>
      <c r="C7" s="6" t="n">
        <v>132500</v>
      </c>
      <c r="D7" s="6" t="n">
        <v>0</v>
      </c>
      <c r="E7" s="6" t="n">
        <v>361267</v>
      </c>
    </row>
    <row r="8">
      <c r="A8" s="4" t="inlineStr">
        <is>
          <t>Net income allocated to common stockholders</t>
        </is>
      </c>
      <c r="B8" s="6" t="n">
        <v>151456</v>
      </c>
      <c r="C8" s="6" t="n">
        <v>3695496</v>
      </c>
      <c r="D8" s="6" t="n">
        <v>2567830</v>
      </c>
      <c r="E8" s="6" t="n">
        <v>4832391</v>
      </c>
    </row>
    <row r="9">
      <c r="A9" s="4" t="inlineStr">
        <is>
          <t>Incremental shares from assumed conversion of options, warrants and preferred stock, as appropriate (in shares)</t>
        </is>
      </c>
      <c r="B9" s="5" t="n">
        <v>495455</v>
      </c>
      <c r="C9" s="5" t="n">
        <v>3824564</v>
      </c>
      <c r="D9" s="5" t="n">
        <v>495000</v>
      </c>
      <c r="E9" s="5" t="n">
        <v>3825723</v>
      </c>
    </row>
    <row r="10">
      <c r="A10" s="4" t="inlineStr">
        <is>
          <t>Weighted average common stock outstanding - diluted (in shares)</t>
        </is>
      </c>
      <c r="B10" s="5" t="n">
        <v>28775156</v>
      </c>
      <c r="C10" s="5" t="n">
        <v>32104265</v>
      </c>
      <c r="D10" s="5" t="n">
        <v>28774701</v>
      </c>
      <c r="E10" s="5" t="n">
        <v>32105424</v>
      </c>
    </row>
    <row r="11">
      <c r="A11" s="4" t="inlineStr">
        <is>
          <t>Diluted (in dollars per share)</t>
        </is>
      </c>
      <c r="B11" s="8" t="n">
        <v>0.01</v>
      </c>
      <c r="C11" s="8" t="n">
        <v>0.12</v>
      </c>
      <c r="D11" s="8" t="n">
        <v>0.09</v>
      </c>
      <c r="E11" s="8" t="n">
        <v>0.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Consolidated Balance Sheets (Unaudited) (Parentheticals) - USD ($)</t>
        </is>
      </c>
      <c r="B1" s="2" t="inlineStr">
        <is>
          <t>Feb. 29, 2024</t>
        </is>
      </c>
      <c r="C1" s="2" t="inlineStr">
        <is>
          <t>May 31, 2023</t>
        </is>
      </c>
    </row>
    <row r="2">
      <c r="A2" s="4" t="inlineStr">
        <is>
          <t>Preferred Stock, Par or Stated Value Per Share (in dollars per share)</t>
        </is>
      </c>
      <c r="B2" s="7" t="n">
        <v>0.0001</v>
      </c>
      <c r="C2" s="7" t="n">
        <v>0.0001</v>
      </c>
    </row>
    <row r="3">
      <c r="A3" s="4" t="inlineStr">
        <is>
          <t>Preferred Stock, Shares Authorized (in shares)</t>
        </is>
      </c>
      <c r="B3" s="5" t="n">
        <v>20750000</v>
      </c>
      <c r="C3" s="5" t="n">
        <v>20750000</v>
      </c>
    </row>
    <row r="4">
      <c r="A4" s="4" t="inlineStr">
        <is>
          <t>Preferred Stock, Shares Issued (in shares)</t>
        </is>
      </c>
      <c r="B4" s="5" t="n">
        <v>50000</v>
      </c>
      <c r="C4" s="5" t="n">
        <v>50000</v>
      </c>
    </row>
    <row r="5">
      <c r="A5" s="4" t="inlineStr">
        <is>
          <t>Preferred Stock, Shares Outstanding (in shares)</t>
        </is>
      </c>
      <c r="B5" s="5" t="n">
        <v>50000</v>
      </c>
      <c r="C5" s="5" t="n">
        <v>50000</v>
      </c>
    </row>
    <row r="6">
      <c r="A6" s="4" t="inlineStr">
        <is>
          <t>Preferred Stock, Liquidation Preference, Value</t>
        </is>
      </c>
      <c r="B6" s="6" t="n">
        <v>5000000</v>
      </c>
      <c r="C6" s="6" t="n">
        <v>5000000</v>
      </c>
    </row>
    <row r="7">
      <c r="A7" s="4" t="inlineStr">
        <is>
          <t>Common Stock, Par or Stated Value Per Share (in dollars per share)</t>
        </is>
      </c>
      <c r="B7" s="7" t="n">
        <v>0.0001</v>
      </c>
      <c r="C7" s="7" t="n">
        <v>0.0001</v>
      </c>
    </row>
    <row r="8">
      <c r="A8" s="4" t="inlineStr">
        <is>
          <t>Common Stock, Shares Authorized (in shares)</t>
        </is>
      </c>
      <c r="B8" s="5" t="n">
        <v>5000000000</v>
      </c>
      <c r="C8" s="5" t="n">
        <v>5000000000</v>
      </c>
    </row>
    <row r="9">
      <c r="A9" s="4" t="inlineStr">
        <is>
          <t>Common Stock, Shares, Issued (in shares)</t>
        </is>
      </c>
      <c r="B9" s="5" t="n">
        <v>28279701</v>
      </c>
      <c r="C9" s="5" t="n">
        <v>28279701</v>
      </c>
    </row>
    <row r="10">
      <c r="A10" s="4" t="inlineStr">
        <is>
          <t>Common Stock, Shares, Outstanding (in shares)</t>
        </is>
      </c>
      <c r="B10" s="5" t="n">
        <v>28279701</v>
      </c>
      <c r="C10" s="5"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Note 3 - Inventory - Summary of Inventory (Details) - USD ($)</t>
        </is>
      </c>
      <c r="B1" s="2" t="inlineStr">
        <is>
          <t>Feb. 29, 2024</t>
        </is>
      </c>
      <c r="C1" s="2" t="inlineStr">
        <is>
          <t>May 31, 2023</t>
        </is>
      </c>
    </row>
    <row r="2">
      <c r="A2" s="4" t="inlineStr">
        <is>
          <t>Raw materials</t>
        </is>
      </c>
      <c r="B2" s="6" t="n">
        <v>1933401</v>
      </c>
      <c r="C2" s="6" t="n">
        <v>2299911</v>
      </c>
    </row>
    <row r="3">
      <c r="A3" s="4" t="inlineStr">
        <is>
          <t>Finished goods</t>
        </is>
      </c>
      <c r="B3" s="5" t="n">
        <v>1069353</v>
      </c>
      <c r="C3" s="5" t="n">
        <v>2184195</v>
      </c>
    </row>
    <row r="4">
      <c r="A4" s="4" t="inlineStr">
        <is>
          <t>Total inventory</t>
        </is>
      </c>
      <c r="B4" s="6" t="n">
        <v>3002754</v>
      </c>
      <c r="C4" s="6" t="n">
        <v>44841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4 - Property, Plant and Equipment (Details Textual) - USD ($)</t>
        </is>
      </c>
      <c r="B1" s="2" t="inlineStr">
        <is>
          <t>9 Months Ended</t>
        </is>
      </c>
    </row>
    <row r="2">
      <c r="B2" s="2" t="inlineStr">
        <is>
          <t>Feb. 29, 2024</t>
        </is>
      </c>
      <c r="C2" s="2" t="inlineStr">
        <is>
          <t>Feb. 28, 2023</t>
        </is>
      </c>
    </row>
    <row r="3">
      <c r="A3" s="4" t="inlineStr">
        <is>
          <t>Depreciation Expense, Including Amortization Related to Financing Leases</t>
        </is>
      </c>
      <c r="B3" s="6" t="n">
        <v>4296383</v>
      </c>
      <c r="C3" s="6" t="n">
        <v>3954444</v>
      </c>
    </row>
    <row r="4">
      <c r="A4" s="4" t="inlineStr">
        <is>
          <t>Machinery and Equipment [Member]</t>
        </is>
      </c>
      <c r="B4" s="4" t="inlineStr">
        <is>
          <t xml:space="preserve"> </t>
        </is>
      </c>
      <c r="C4" s="4" t="inlineStr">
        <is>
          <t xml:space="preserve"> </t>
        </is>
      </c>
    </row>
    <row r="5">
      <c r="A5" s="4" t="inlineStr">
        <is>
          <t>Deposit Assets</t>
        </is>
      </c>
      <c r="B5" s="6" t="n">
        <v>450454</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Property, Plant and Equipment - Summary of Property, Plant and Equipment (Details) - USD ($)</t>
        </is>
      </c>
      <c r="B1" s="2" t="inlineStr">
        <is>
          <t>Feb. 29, 2024</t>
        </is>
      </c>
      <c r="C1" s="2" t="inlineStr">
        <is>
          <t>May 31, 2023</t>
        </is>
      </c>
    </row>
    <row r="2">
      <c r="A2" s="4" t="inlineStr">
        <is>
          <t>Property, Plant and Equipment, Gross</t>
        </is>
      </c>
      <c r="B2" s="6" t="n">
        <v>72116848</v>
      </c>
      <c r="C2" s="6" t="n">
        <v>70527909</v>
      </c>
    </row>
    <row r="3">
      <c r="A3" s="4" t="inlineStr">
        <is>
          <t>Less: Accumulated depreciation and amortization</t>
        </is>
      </c>
      <c r="B3" s="5" t="n">
        <v>-41522562</v>
      </c>
      <c r="C3" s="5" t="n">
        <v>-37343203</v>
      </c>
    </row>
    <row r="4">
      <c r="A4" s="4" t="inlineStr">
        <is>
          <t>Net Property, Plant and Equipment</t>
        </is>
      </c>
      <c r="B4" s="5" t="n">
        <v>30594286</v>
      </c>
      <c r="C4" s="5" t="n">
        <v>33184706</v>
      </c>
    </row>
    <row r="5">
      <c r="A5" s="4" t="inlineStr">
        <is>
          <t>Machinery and Equipment [Member]</t>
        </is>
      </c>
      <c r="B5" s="4" t="inlineStr">
        <is>
          <t xml:space="preserve"> </t>
        </is>
      </c>
      <c r="C5" s="4" t="inlineStr">
        <is>
          <t xml:space="preserve"> </t>
        </is>
      </c>
    </row>
    <row r="6">
      <c r="A6" s="4" t="inlineStr">
        <is>
          <t>Property, Plant and Equipment, Gross</t>
        </is>
      </c>
      <c r="B6" s="5" t="n">
        <v>67786046</v>
      </c>
      <c r="C6" s="5" t="n">
        <v>66068625</v>
      </c>
    </row>
    <row r="7">
      <c r="A7" s="4" t="inlineStr">
        <is>
          <t>Plant Buildings and Land [Member]</t>
        </is>
      </c>
      <c r="B7" s="4" t="inlineStr">
        <is>
          <t xml:space="preserve"> </t>
        </is>
      </c>
      <c r="C7" s="4" t="inlineStr">
        <is>
          <t xml:space="preserve"> </t>
        </is>
      </c>
    </row>
    <row r="8">
      <c r="A8" s="4" t="inlineStr">
        <is>
          <t>Property, Plant and Equipment, Gross</t>
        </is>
      </c>
      <c r="B8" s="5" t="n">
        <v>2164232</v>
      </c>
      <c r="C8" s="5" t="n">
        <v>2364089</v>
      </c>
    </row>
    <row r="9">
      <c r="A9" s="4" t="inlineStr">
        <is>
          <t>Leasehold Improvements [Member]</t>
        </is>
      </c>
      <c r="B9" s="4" t="inlineStr">
        <is>
          <t xml:space="preserve"> </t>
        </is>
      </c>
      <c r="C9" s="4" t="inlineStr">
        <is>
          <t xml:space="preserve"> </t>
        </is>
      </c>
    </row>
    <row r="10">
      <c r="A10" s="4" t="inlineStr">
        <is>
          <t>Property, Plant and Equipment, Gross</t>
        </is>
      </c>
      <c r="B10" s="5" t="n">
        <v>1624513</v>
      </c>
      <c r="C10" s="5" t="n">
        <v>1553138</v>
      </c>
    </row>
    <row r="11">
      <c r="A11" s="4" t="inlineStr">
        <is>
          <t>Furniture and Fixtures [Member]</t>
        </is>
      </c>
      <c r="B11" s="4" t="inlineStr">
        <is>
          <t xml:space="preserve"> </t>
        </is>
      </c>
      <c r="C11" s="4" t="inlineStr">
        <is>
          <t xml:space="preserve"> </t>
        </is>
      </c>
    </row>
    <row r="12">
      <c r="A12" s="4" t="inlineStr">
        <is>
          <t>Property, Plant and Equipment, Gross</t>
        </is>
      </c>
      <c r="B12" s="6" t="n">
        <v>542057</v>
      </c>
      <c r="C12" s="6" t="n">
        <v>5420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Note 5 - Related Party Transactions Activity (Details Textual) - USD ($)</t>
        </is>
      </c>
      <c r="C1" s="2" t="inlineStr">
        <is>
          <t>8 Months Ended</t>
        </is>
      </c>
      <c r="D1" s="2" t="inlineStr">
        <is>
          <t>9 Months Ended</t>
        </is>
      </c>
    </row>
    <row r="2">
      <c r="B2" s="2" t="inlineStr">
        <is>
          <t>Jan. 01, 2017</t>
        </is>
      </c>
      <c r="C2" s="2" t="inlineStr">
        <is>
          <t>Feb. 29, 2024</t>
        </is>
      </c>
      <c r="D2" s="2" t="inlineStr">
        <is>
          <t>Feb. 29, 2024</t>
        </is>
      </c>
      <c r="E2" s="2" t="inlineStr">
        <is>
          <t>Feb. 28, 2023</t>
        </is>
      </c>
    </row>
    <row r="3">
      <c r="A3" s="4" t="inlineStr">
        <is>
          <t>TriEnda Holdings LLC [Member]</t>
        </is>
      </c>
      <c r="B3" s="4" t="inlineStr">
        <is>
          <t xml:space="preserve"> </t>
        </is>
      </c>
      <c r="C3" s="4" t="inlineStr">
        <is>
          <t xml:space="preserve"> </t>
        </is>
      </c>
      <c r="D3" s="4" t="inlineStr">
        <is>
          <t xml:space="preserve"> </t>
        </is>
      </c>
      <c r="E3" s="4" t="inlineStr">
        <is>
          <t xml:space="preserve"> </t>
        </is>
      </c>
    </row>
    <row r="4">
      <c r="A4" s="4" t="inlineStr">
        <is>
          <t>Related Party Transaction, Purchases from Related Party</t>
        </is>
      </c>
      <c r="B4" s="4" t="inlineStr">
        <is>
          <t xml:space="preserve"> </t>
        </is>
      </c>
      <c r="C4" s="4" t="inlineStr">
        <is>
          <t xml:space="preserve"> </t>
        </is>
      </c>
      <c r="D4" s="6" t="n">
        <v>7516</v>
      </c>
      <c r="E4" s="6" t="n">
        <v>431</v>
      </c>
    </row>
    <row r="5">
      <c r="A5" s="4" t="inlineStr">
        <is>
          <t>Yorktown [Member] | Grinding and Pelletizing Equipment [Member]</t>
        </is>
      </c>
      <c r="B5" s="4" t="inlineStr">
        <is>
          <t xml:space="preserve"> </t>
        </is>
      </c>
      <c r="C5" s="4" t="inlineStr">
        <is>
          <t xml:space="preserve"> </t>
        </is>
      </c>
      <c r="D5" s="4" t="inlineStr">
        <is>
          <t xml:space="preserve"> </t>
        </is>
      </c>
      <c r="E5" s="4" t="inlineStr">
        <is>
          <t xml:space="preserve"> </t>
        </is>
      </c>
    </row>
    <row r="6">
      <c r="A6" s="4" t="inlineStr">
        <is>
          <t>Weekly Rental Expenses</t>
        </is>
      </c>
      <c r="B6" s="4" t="inlineStr">
        <is>
          <t xml:space="preserve"> </t>
        </is>
      </c>
      <c r="C6" s="4" t="inlineStr">
        <is>
          <t xml:space="preserve"> </t>
        </is>
      </c>
      <c r="D6" s="5" t="n">
        <v>27500</v>
      </c>
      <c r="E6" s="5" t="n">
        <v>27500</v>
      </c>
    </row>
    <row r="7">
      <c r="A7" s="4" t="inlineStr">
        <is>
          <t>Operating Lease, Expense</t>
        </is>
      </c>
      <c r="B7" s="4" t="inlineStr">
        <is>
          <t xml:space="preserve"> </t>
        </is>
      </c>
      <c r="C7" s="4" t="inlineStr">
        <is>
          <t xml:space="preserve"> </t>
        </is>
      </c>
      <c r="D7" s="5" t="n">
        <v>1072500</v>
      </c>
      <c r="E7" s="4" t="inlineStr">
        <is>
          <t xml:space="preserve"> </t>
        </is>
      </c>
    </row>
    <row r="8">
      <c r="A8" s="4" t="inlineStr">
        <is>
          <t>Yorktown [Member] | Office Space Lea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5" t="n">
        <v>55200</v>
      </c>
      <c r="E9" s="5" t="n">
        <v>46800</v>
      </c>
    </row>
    <row r="10">
      <c r="A10" s="4" t="inlineStr">
        <is>
          <t>Monthly Rental Expense, Renewal</t>
        </is>
      </c>
      <c r="B10" s="6" t="n">
        <v>5200</v>
      </c>
      <c r="C10" s="4" t="inlineStr">
        <is>
          <t xml:space="preserve"> </t>
        </is>
      </c>
      <c r="D10" s="4" t="inlineStr">
        <is>
          <t xml:space="preserve"> </t>
        </is>
      </c>
      <c r="E10" s="4" t="inlineStr">
        <is>
          <t xml:space="preserve"> </t>
        </is>
      </c>
    </row>
    <row r="11">
      <c r="A11" s="4" t="inlineStr">
        <is>
          <t>Monthly Rental Expense</t>
        </is>
      </c>
      <c r="B11" s="4" t="inlineStr">
        <is>
          <t xml:space="preserve"> </t>
        </is>
      </c>
      <c r="C11" s="6" t="n">
        <v>6250</v>
      </c>
      <c r="D11" s="4" t="inlineStr">
        <is>
          <t xml:space="preserve"> </t>
        </is>
      </c>
      <c r="E11" s="4" t="inlineStr">
        <is>
          <t xml:space="preserve"> </t>
        </is>
      </c>
    </row>
    <row r="12">
      <c r="A12" s="4" t="inlineStr">
        <is>
          <t>TriEnda Holdings LLC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4" t="inlineStr">
        <is>
          <t xml:space="preserve"> </t>
        </is>
      </c>
      <c r="C13" s="4" t="inlineStr">
        <is>
          <t xml:space="preserve"> </t>
        </is>
      </c>
      <c r="D13" s="5" t="n">
        <v>150389</v>
      </c>
      <c r="E13" s="5" t="n">
        <v>31231</v>
      </c>
    </row>
    <row r="14">
      <c r="A14" s="4" t="inlineStr">
        <is>
          <t>Accounts Receivable, after Allowance for Credit Loss</t>
        </is>
      </c>
      <c r="B14" s="4" t="inlineStr">
        <is>
          <t xml:space="preserve"> </t>
        </is>
      </c>
      <c r="C14" s="5" t="n">
        <v>65907</v>
      </c>
      <c r="D14" s="5" t="n">
        <v>65907</v>
      </c>
      <c r="E14" s="4" t="inlineStr">
        <is>
          <t xml:space="preserve"> </t>
        </is>
      </c>
    </row>
    <row r="15">
      <c r="A15" s="4" t="inlineStr">
        <is>
          <t>Accounts Payable</t>
        </is>
      </c>
      <c r="B15" s="4" t="inlineStr">
        <is>
          <t xml:space="preserve"> </t>
        </is>
      </c>
      <c r="C15" s="5" t="n">
        <v>7716</v>
      </c>
      <c r="D15" s="5" t="n">
        <v>7716</v>
      </c>
      <c r="E15" s="4" t="inlineStr">
        <is>
          <t xml:space="preserve"> </t>
        </is>
      </c>
    </row>
    <row r="16">
      <c r="A16" s="4" t="inlineStr">
        <is>
          <t>Green Plastic Pallet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4" t="inlineStr">
        <is>
          <t xml:space="preserve"> </t>
        </is>
      </c>
      <c r="C17" s="4" t="inlineStr">
        <is>
          <t xml:space="preserve"> </t>
        </is>
      </c>
      <c r="D17" s="5" t="n">
        <v>146454</v>
      </c>
      <c r="E17" s="6" t="n">
        <v>574768</v>
      </c>
    </row>
    <row r="18">
      <c r="A18" s="4" t="inlineStr">
        <is>
          <t>Accounts Receivable, after Allowance for Credit Loss</t>
        </is>
      </c>
      <c r="B18" s="4" t="inlineStr">
        <is>
          <t xml:space="preserve"> </t>
        </is>
      </c>
      <c r="C18" s="6" t="n">
        <v>59295</v>
      </c>
      <c r="D18" s="6" t="n">
        <v>59295</v>
      </c>
      <c r="E1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s>
  <sheetData>
    <row r="1">
      <c r="A1" s="1" t="inlineStr">
        <is>
          <t>Note 6 - Long-term Debt (Details Textual)</t>
        </is>
      </c>
      <c r="D1" s="2" t="inlineStr">
        <is>
          <t>9 Months Ended</t>
        </is>
      </c>
    </row>
    <row r="2">
      <c r="B2" s="2" t="inlineStr">
        <is>
          <t>Nov. 30, 2023 USD ($)</t>
        </is>
      </c>
      <c r="C2" s="2" t="inlineStr">
        <is>
          <t>Jul. 29, 2022 USD ($)</t>
        </is>
      </c>
      <c r="D2" s="2" t="inlineStr">
        <is>
          <t>Feb. 29, 2024 USD ($)</t>
        </is>
      </c>
      <c r="E2" s="2" t="inlineStr">
        <is>
          <t>Feb. 28, 2023 USD ($)</t>
        </is>
      </c>
      <c r="F2" s="2" t="inlineStr">
        <is>
          <t>Aug. 23, 2021</t>
        </is>
      </c>
    </row>
    <row r="3">
      <c r="A3" s="4" t="inlineStr">
        <is>
          <t>Amortization of Debt Issuance Costs</t>
        </is>
      </c>
      <c r="B3" s="4" t="inlineStr">
        <is>
          <t xml:space="preserve"> </t>
        </is>
      </c>
      <c r="C3" s="4" t="inlineStr">
        <is>
          <t xml:space="preserve"> </t>
        </is>
      </c>
      <c r="D3" s="6" t="n">
        <v>4323</v>
      </c>
      <c r="E3" s="6" t="n">
        <v>4322</v>
      </c>
      <c r="F3" s="4" t="inlineStr">
        <is>
          <t xml:space="preserve"> </t>
        </is>
      </c>
    </row>
    <row r="4">
      <c r="A4" s="4" t="inlineStr">
        <is>
          <t>Debt Instrument, Debt Service Coverage Ratio</t>
        </is>
      </c>
      <c r="B4" s="4" t="inlineStr">
        <is>
          <t xml:space="preserve"> </t>
        </is>
      </c>
      <c r="C4" s="4" t="inlineStr">
        <is>
          <t xml:space="preserve"> </t>
        </is>
      </c>
      <c r="D4" s="4" t="inlineStr">
        <is>
          <t xml:space="preserve"> </t>
        </is>
      </c>
      <c r="E4" s="4" t="inlineStr">
        <is>
          <t xml:space="preserve"> </t>
        </is>
      </c>
      <c r="F4" s="9" t="n">
        <v>1.25</v>
      </c>
    </row>
    <row r="5">
      <c r="A5" s="4" t="inlineStr">
        <is>
          <t>Debt Instrument, Debt to Tangible Net Worth Ratio</t>
        </is>
      </c>
      <c r="B5" s="4" t="inlineStr">
        <is>
          <t xml:space="preserve"> </t>
        </is>
      </c>
      <c r="C5" s="4" t="inlineStr">
        <is>
          <t xml:space="preserve"> </t>
        </is>
      </c>
      <c r="D5" s="4" t="inlineStr">
        <is>
          <t xml:space="preserve"> </t>
        </is>
      </c>
      <c r="E5" s="4" t="inlineStr">
        <is>
          <t xml:space="preserve"> </t>
        </is>
      </c>
      <c r="F5" s="5" t="n">
        <v>4</v>
      </c>
    </row>
    <row r="6">
      <c r="A6" s="4" t="inlineStr">
        <is>
          <t>Long-Term Debt, Maturities, Repayments of Principal in Next Rolling 12 Months</t>
        </is>
      </c>
      <c r="B6" s="4" t="inlineStr">
        <is>
          <t xml:space="preserve"> </t>
        </is>
      </c>
      <c r="C6" s="4" t="inlineStr">
        <is>
          <t xml:space="preserve"> </t>
        </is>
      </c>
      <c r="D6" s="5" t="n">
        <v>2384993</v>
      </c>
      <c r="E6" s="4" t="inlineStr">
        <is>
          <t xml:space="preserve"> </t>
        </is>
      </c>
      <c r="F6" s="4" t="inlineStr">
        <is>
          <t xml:space="preserve"> </t>
        </is>
      </c>
    </row>
    <row r="7">
      <c r="A7" s="4" t="inlineStr">
        <is>
          <t>Long-Term Debt, Maturities, Repayments of Principal in Rolling Year Two</t>
        </is>
      </c>
      <c r="B7" s="4" t="inlineStr">
        <is>
          <t xml:space="preserve"> </t>
        </is>
      </c>
      <c r="C7" s="4" t="inlineStr">
        <is>
          <t xml:space="preserve"> </t>
        </is>
      </c>
      <c r="D7" s="5" t="n">
        <v>2242998</v>
      </c>
      <c r="E7" s="4" t="inlineStr">
        <is>
          <t xml:space="preserve"> </t>
        </is>
      </c>
      <c r="F7" s="4" t="inlineStr">
        <is>
          <t xml:space="preserve"> </t>
        </is>
      </c>
    </row>
    <row r="8">
      <c r="A8" s="4" t="inlineStr">
        <is>
          <t>Long-Term Debt, Maturities, Repayments of Principal in Rolling Year Three</t>
        </is>
      </c>
      <c r="B8" s="4" t="inlineStr">
        <is>
          <t xml:space="preserve"> </t>
        </is>
      </c>
      <c r="C8" s="4" t="inlineStr">
        <is>
          <t xml:space="preserve"> </t>
        </is>
      </c>
      <c r="D8" s="5" t="n">
        <v>2404975</v>
      </c>
      <c r="E8" s="4" t="inlineStr">
        <is>
          <t xml:space="preserve"> </t>
        </is>
      </c>
      <c r="F8" s="4" t="inlineStr">
        <is>
          <t xml:space="preserve"> </t>
        </is>
      </c>
    </row>
    <row r="9">
      <c r="A9" s="4" t="inlineStr">
        <is>
          <t>Long-Term Debt, Maturities, Repayments of Principal in Rolling Year Four</t>
        </is>
      </c>
      <c r="B9" s="4" t="inlineStr">
        <is>
          <t xml:space="preserve"> </t>
        </is>
      </c>
      <c r="C9" s="4" t="inlineStr">
        <is>
          <t xml:space="preserve"> </t>
        </is>
      </c>
      <c r="D9" s="5" t="n">
        <v>6552966</v>
      </c>
      <c r="E9" s="4" t="inlineStr">
        <is>
          <t xml:space="preserve"> </t>
        </is>
      </c>
      <c r="F9" s="4" t="inlineStr">
        <is>
          <t xml:space="preserve"> </t>
        </is>
      </c>
    </row>
    <row r="10">
      <c r="A10" s="4" t="inlineStr">
        <is>
          <t>Long-Term Debt, Maturities, Repayments of Principal in Rolling Year Five</t>
        </is>
      </c>
      <c r="B10" s="4" t="inlineStr">
        <is>
          <t xml:space="preserve"> </t>
        </is>
      </c>
      <c r="C10" s="4" t="inlineStr">
        <is>
          <t xml:space="preserve"> </t>
        </is>
      </c>
      <c r="D10" s="5" t="n">
        <v>527385</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Debt to Tangible Net Worth Ratio</t>
        </is>
      </c>
      <c r="B12" s="4" t="inlineStr">
        <is>
          <t xml:space="preserve"> </t>
        </is>
      </c>
      <c r="C12" s="4" t="inlineStr">
        <is>
          <t xml:space="preserve"> </t>
        </is>
      </c>
      <c r="D12" s="4" t="inlineStr">
        <is>
          <t xml:space="preserve"> </t>
        </is>
      </c>
      <c r="E12" s="4" t="inlineStr">
        <is>
          <t xml:space="preserve"> </t>
        </is>
      </c>
      <c r="F12" s="5" t="n">
        <v>3</v>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Borrowing Capacity Increase</t>
        </is>
      </c>
      <c r="B14" s="4" t="inlineStr">
        <is>
          <t xml:space="preserve"> </t>
        </is>
      </c>
      <c r="C14" s="6" t="n">
        <v>2000000</v>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5" t="n">
        <v>6000000</v>
      </c>
      <c r="D15" s="5" t="n">
        <v>5770000</v>
      </c>
      <c r="E15" s="4" t="inlineStr">
        <is>
          <t xml:space="preserve"> </t>
        </is>
      </c>
      <c r="F15" s="4" t="inlineStr">
        <is>
          <t xml:space="preserve"> </t>
        </is>
      </c>
    </row>
    <row r="16">
      <c r="A16" s="4" t="inlineStr">
        <is>
          <t>I B C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eriodic Payment</t>
        </is>
      </c>
      <c r="B17" s="6" t="n">
        <v>254000</v>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5" t="n">
        <v>2700000</v>
      </c>
      <c r="D18" s="4" t="inlineStr">
        <is>
          <t xml:space="preserve"> </t>
        </is>
      </c>
      <c r="E18" s="4" t="inlineStr">
        <is>
          <t xml:space="preserve"> </t>
        </is>
      </c>
      <c r="F18" s="4" t="inlineStr">
        <is>
          <t xml:space="preserve"> </t>
        </is>
      </c>
    </row>
    <row r="19">
      <c r="A19" s="4" t="inlineStr">
        <is>
          <t>Proceeds from Issuance of Debt</t>
        </is>
      </c>
      <c r="B19" s="4" t="inlineStr">
        <is>
          <t xml:space="preserve"> </t>
        </is>
      </c>
      <c r="C19" s="6" t="n">
        <v>13200000</v>
      </c>
      <c r="D19" s="4" t="inlineStr">
        <is>
          <t xml:space="preserve"> </t>
        </is>
      </c>
      <c r="E19" s="4" t="inlineStr">
        <is>
          <t xml:space="preserve"> </t>
        </is>
      </c>
      <c r="F19" s="4" t="inlineStr">
        <is>
          <t xml:space="preserve"> </t>
        </is>
      </c>
    </row>
    <row r="20">
      <c r="A20" s="4" t="inlineStr">
        <is>
          <t>Debt Instrument, Covenant, Maximum Amount of Unauthorized Distributions</t>
        </is>
      </c>
      <c r="B20" s="4" t="inlineStr">
        <is>
          <t xml:space="preserve"> </t>
        </is>
      </c>
      <c r="C20" s="4" t="inlineStr">
        <is>
          <t xml:space="preserve"> </t>
        </is>
      </c>
      <c r="D20" s="6" t="n">
        <v>500000</v>
      </c>
      <c r="E20" s="4" t="inlineStr">
        <is>
          <t xml:space="preserve"> </t>
        </is>
      </c>
      <c r="F20" s="4" t="inlineStr">
        <is>
          <t xml:space="preserve"> </t>
        </is>
      </c>
    </row>
    <row r="21">
      <c r="A21" s="4" t="inlineStr">
        <is>
          <t>Prim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Effective Percentage</t>
        </is>
      </c>
      <c r="B22" s="4" t="inlineStr">
        <is>
          <t xml:space="preserve"> </t>
        </is>
      </c>
      <c r="C22" s="4" t="inlineStr">
        <is>
          <t xml:space="preserve"> </t>
        </is>
      </c>
      <c r="D22" s="10" t="n">
        <v>0.08500000000000001</v>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ote 6 - Long-term Debt - Summary of Long-term Debt (Details) - USD ($)</t>
        </is>
      </c>
      <c r="B1" s="2" t="inlineStr">
        <is>
          <t>Feb. 29, 2024</t>
        </is>
      </c>
      <c r="C1" s="2" t="inlineStr">
        <is>
          <t>May 31, 2023</t>
        </is>
      </c>
    </row>
    <row r="2">
      <c r="A2" s="4" t="inlineStr">
        <is>
          <t>Long-Term Debt, Gross</t>
        </is>
      </c>
      <c r="B2" s="6" t="n">
        <v>14113317</v>
      </c>
      <c r="C2" s="6" t="n">
        <v>17253279</v>
      </c>
    </row>
    <row r="3">
      <c r="A3" s="4" t="inlineStr">
        <is>
          <t>Debt issuance costs, net of amortization</t>
        </is>
      </c>
      <c r="B3" s="5" t="n">
        <v>-92784</v>
      </c>
      <c r="C3" s="5" t="n">
        <v>-84022</v>
      </c>
    </row>
    <row r="4">
      <c r="A4" s="4" t="inlineStr">
        <is>
          <t>Total debt, net of debt issuance costs</t>
        </is>
      </c>
      <c r="B4" s="5" t="n">
        <v>14020533</v>
      </c>
      <c r="C4" s="5" t="n">
        <v>17169257</v>
      </c>
    </row>
    <row r="5">
      <c r="A5" s="4" t="inlineStr">
        <is>
          <t>Less: Current portion of long-term debt</t>
        </is>
      </c>
      <c r="B5" s="5" t="n">
        <v>-2384993</v>
      </c>
      <c r="C5" s="5" t="n">
        <v>-2249570</v>
      </c>
    </row>
    <row r="6">
      <c r="A6" s="4" t="inlineStr">
        <is>
          <t>Long-Term Debt, net of current portion and debt issuance costs</t>
        </is>
      </c>
      <c r="B6" s="5" t="n">
        <v>11635540</v>
      </c>
      <c r="C6" s="5" t="n">
        <v>14919687</v>
      </c>
    </row>
    <row r="7">
      <c r="A7" s="4" t="inlineStr">
        <is>
          <t>Term Loans Due July 29, 2027 [Member]</t>
        </is>
      </c>
      <c r="B7" s="4" t="inlineStr">
        <is>
          <t xml:space="preserve"> </t>
        </is>
      </c>
      <c r="C7" s="4" t="inlineStr">
        <is>
          <t xml:space="preserve"> </t>
        </is>
      </c>
    </row>
    <row r="8">
      <c r="A8" s="4" t="inlineStr">
        <is>
          <t>Long-Term Debt, Gross</t>
        </is>
      </c>
      <c r="B8" s="5" t="n">
        <v>12992827</v>
      </c>
      <c r="C8" s="5" t="n">
        <v>14334736</v>
      </c>
    </row>
    <row r="9">
      <c r="A9" s="4" t="inlineStr">
        <is>
          <t>Revolving Loan Payable Due July 29, 2024 [Member]</t>
        </is>
      </c>
      <c r="B9" s="4" t="inlineStr">
        <is>
          <t xml:space="preserve"> </t>
        </is>
      </c>
      <c r="C9" s="4" t="inlineStr">
        <is>
          <t xml:space="preserve"> </t>
        </is>
      </c>
    </row>
    <row r="10">
      <c r="A10" s="4" t="inlineStr">
        <is>
          <t>Long-Term Debt, Gross</t>
        </is>
      </c>
      <c r="B10" s="5" t="n">
        <v>0</v>
      </c>
      <c r="C10" s="5" t="n">
        <v>1500000</v>
      </c>
    </row>
    <row r="11">
      <c r="A11" s="4" t="inlineStr">
        <is>
          <t>Term Loan Payable Due March 19, 2025 [Member]</t>
        </is>
      </c>
      <c r="B11" s="4" t="inlineStr">
        <is>
          <t xml:space="preserve"> </t>
        </is>
      </c>
      <c r="C11" s="4" t="inlineStr">
        <is>
          <t xml:space="preserve"> </t>
        </is>
      </c>
    </row>
    <row r="12">
      <c r="A12" s="4" t="inlineStr">
        <is>
          <t>Long-Term Debt, Gross</t>
        </is>
      </c>
      <c r="B12" s="5" t="n">
        <v>350878</v>
      </c>
      <c r="C12" s="5" t="n">
        <v>585536</v>
      </c>
    </row>
    <row r="13">
      <c r="A13" s="4" t="inlineStr">
        <is>
          <t>Term Loan Payable Due August 10, 2028 [Member]</t>
        </is>
      </c>
      <c r="B13" s="4" t="inlineStr">
        <is>
          <t xml:space="preserve"> </t>
        </is>
      </c>
      <c r="C13" s="4" t="inlineStr">
        <is>
          <t xml:space="preserve"> </t>
        </is>
      </c>
    </row>
    <row r="14">
      <c r="A14" s="4" t="inlineStr">
        <is>
          <t>Long-Term Debt, Gross</t>
        </is>
      </c>
      <c r="B14" s="5" t="n">
        <v>725647</v>
      </c>
      <c r="C14" s="5" t="n">
        <v>759639</v>
      </c>
    </row>
    <row r="15">
      <c r="A15" s="4" t="inlineStr">
        <is>
          <t>Other Debt [Member]</t>
        </is>
      </c>
      <c r="B15" s="4" t="inlineStr">
        <is>
          <t xml:space="preserve"> </t>
        </is>
      </c>
      <c r="C15" s="4" t="inlineStr">
        <is>
          <t xml:space="preserve"> </t>
        </is>
      </c>
    </row>
    <row r="16">
      <c r="A16" s="4" t="inlineStr">
        <is>
          <t>Long-Term Debt, Gross</t>
        </is>
      </c>
      <c r="B16" s="6" t="n">
        <v>43965</v>
      </c>
      <c r="C16" s="6" t="n">
        <v>733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ng-term Debt - Summary of Long-term Debt (Details) (Parentheticals) - USD ($)</t>
        </is>
      </c>
      <c r="B1" s="2" t="inlineStr">
        <is>
          <t>9 Months Ended</t>
        </is>
      </c>
      <c r="C1" s="2" t="inlineStr">
        <is>
          <t>12 Months Ended</t>
        </is>
      </c>
    </row>
    <row r="2">
      <c r="B2" s="2" t="inlineStr">
        <is>
          <t>Feb. 29, 2024</t>
        </is>
      </c>
      <c r="C2" s="2" t="inlineStr">
        <is>
          <t>May 31, 2023</t>
        </is>
      </c>
    </row>
    <row r="3">
      <c r="A3" s="4" t="inlineStr">
        <is>
          <t>Term Loans Due July 29, 2027 [Member]</t>
        </is>
      </c>
      <c r="B3" s="4" t="inlineStr">
        <is>
          <t xml:space="preserve"> </t>
        </is>
      </c>
      <c r="C3" s="4" t="inlineStr">
        <is>
          <t xml:space="preserve"> </t>
        </is>
      </c>
    </row>
    <row r="4">
      <c r="A4" s="4" t="inlineStr">
        <is>
          <t>Debt Instrument, Maturity Date</t>
        </is>
      </c>
      <c r="B4" s="4" t="inlineStr">
        <is>
          <t>Jul. 29,  2027</t>
        </is>
      </c>
      <c r="C4" s="4" t="inlineStr">
        <is>
          <t>Jul. 29,  2027</t>
        </is>
      </c>
    </row>
    <row r="5">
      <c r="A5" s="4" t="inlineStr">
        <is>
          <t>Term Loans Due July 29, 2027 [Member] | Minimum [Member]</t>
        </is>
      </c>
      <c r="B5" s="4" t="inlineStr">
        <is>
          <t xml:space="preserve"> </t>
        </is>
      </c>
      <c r="C5" s="4" t="inlineStr">
        <is>
          <t xml:space="preserve"> </t>
        </is>
      </c>
    </row>
    <row r="6">
      <c r="A6" s="4" t="inlineStr">
        <is>
          <t>Debt Instrument, Basis Spread on Variable Rate</t>
        </is>
      </c>
      <c r="B6" s="10" t="n">
        <v>0.005</v>
      </c>
      <c r="C6" s="10" t="n">
        <v>0.005</v>
      </c>
    </row>
    <row r="7">
      <c r="A7" s="4" t="inlineStr">
        <is>
          <t>Term Loans Due July 29, 2027 [Member] | Maximum [Member]</t>
        </is>
      </c>
      <c r="B7" s="4" t="inlineStr">
        <is>
          <t xml:space="preserve"> </t>
        </is>
      </c>
      <c r="C7" s="4" t="inlineStr">
        <is>
          <t xml:space="preserve"> </t>
        </is>
      </c>
    </row>
    <row r="8">
      <c r="A8" s="4" t="inlineStr">
        <is>
          <t>Debt Instrument, Basis Spread on Variable Rate</t>
        </is>
      </c>
      <c r="B8" s="10" t="n">
        <v>0.045</v>
      </c>
      <c r="C8" s="10" t="n">
        <v>0.045</v>
      </c>
    </row>
    <row r="9">
      <c r="A9" s="4" t="inlineStr">
        <is>
          <t>Revolving Loan Payable Due July 29, 2024 [Member]</t>
        </is>
      </c>
      <c r="B9" s="4" t="inlineStr">
        <is>
          <t xml:space="preserve"> </t>
        </is>
      </c>
      <c r="C9" s="4" t="inlineStr">
        <is>
          <t xml:space="preserve"> </t>
        </is>
      </c>
    </row>
    <row r="10">
      <c r="A10" s="4" t="inlineStr">
        <is>
          <t>Debt Instrument, Maturity Date</t>
        </is>
      </c>
      <c r="B10" s="4" t="inlineStr">
        <is>
          <t>Jul. 29,  2024</t>
        </is>
      </c>
      <c r="C10" s="4" t="inlineStr">
        <is>
          <t>Jul. 29,  2024</t>
        </is>
      </c>
    </row>
    <row r="11">
      <c r="A11" s="4" t="inlineStr">
        <is>
          <t>Revolving Loan Payable Due July 29, 2024 [Member] | Minimum [Member]</t>
        </is>
      </c>
      <c r="B11" s="4" t="inlineStr">
        <is>
          <t xml:space="preserve"> </t>
        </is>
      </c>
      <c r="C11" s="4" t="inlineStr">
        <is>
          <t xml:space="preserve"> </t>
        </is>
      </c>
    </row>
    <row r="12">
      <c r="A12" s="4" t="inlineStr">
        <is>
          <t>Debt Instrument, Basis Spread on Variable Rate</t>
        </is>
      </c>
      <c r="B12" s="10" t="n">
        <v>0.005</v>
      </c>
      <c r="C12" s="10" t="n">
        <v>0.005</v>
      </c>
    </row>
    <row r="13">
      <c r="A13" s="4" t="inlineStr">
        <is>
          <t>Revolving Loan Payable Due July 29, 2024 [Member] | Maximum [Member]</t>
        </is>
      </c>
      <c r="B13" s="4" t="inlineStr">
        <is>
          <t xml:space="preserve"> </t>
        </is>
      </c>
      <c r="C13" s="4" t="inlineStr">
        <is>
          <t xml:space="preserve"> </t>
        </is>
      </c>
    </row>
    <row r="14">
      <c r="A14" s="4" t="inlineStr">
        <is>
          <t>Debt Instrument, Basis Spread on Variable Rate</t>
        </is>
      </c>
      <c r="B14" s="10" t="n">
        <v>0.045</v>
      </c>
      <c r="C14" s="10" t="n">
        <v>0.045</v>
      </c>
    </row>
    <row r="15">
      <c r="A15" s="4" t="inlineStr">
        <is>
          <t>Term Loan Payable Due March 19, 2025 [Member]</t>
        </is>
      </c>
      <c r="B15" s="4" t="inlineStr">
        <is>
          <t xml:space="preserve"> </t>
        </is>
      </c>
      <c r="C15" s="4" t="inlineStr">
        <is>
          <t xml:space="preserve"> </t>
        </is>
      </c>
    </row>
    <row r="16">
      <c r="A16" s="4" t="inlineStr">
        <is>
          <t>Debt Instrument, Maturity Date</t>
        </is>
      </c>
      <c r="B16" s="4" t="inlineStr">
        <is>
          <t>Mar. 19,  2025</t>
        </is>
      </c>
      <c r="C16" s="4" t="inlineStr">
        <is>
          <t>Mar. 19,  2025</t>
        </is>
      </c>
    </row>
    <row r="17">
      <c r="A17" s="4" t="inlineStr">
        <is>
          <t>Debt Instrument, Interest Rate, Stated Percentage</t>
        </is>
      </c>
      <c r="B17" s="11" t="n">
        <v>3.7</v>
      </c>
      <c r="C17" s="11" t="n">
        <v>3.7</v>
      </c>
    </row>
    <row r="18">
      <c r="A18" s="4" t="inlineStr">
        <is>
          <t>Debt Instrument, Periodic Payment</t>
        </is>
      </c>
      <c r="B18" s="6" t="n">
        <v>27593</v>
      </c>
      <c r="C18" s="6" t="n">
        <v>27593</v>
      </c>
    </row>
    <row r="19">
      <c r="A19" s="4" t="inlineStr">
        <is>
          <t>Term Loan Payable Due August 10, 2028 [Member]</t>
        </is>
      </c>
      <c r="B19" s="4" t="inlineStr">
        <is>
          <t xml:space="preserve"> </t>
        </is>
      </c>
      <c r="C19" s="4" t="inlineStr">
        <is>
          <t xml:space="preserve"> </t>
        </is>
      </c>
    </row>
    <row r="20">
      <c r="A20" s="4" t="inlineStr">
        <is>
          <t>Debt Instrument, Maturity Date</t>
        </is>
      </c>
      <c r="B20" s="4" t="inlineStr">
        <is>
          <t>Aug. 10,  2028</t>
        </is>
      </c>
      <c r="C20" s="4" t="inlineStr">
        <is>
          <t>Aug. 10,  2028</t>
        </is>
      </c>
    </row>
    <row r="21">
      <c r="A21" s="4" t="inlineStr">
        <is>
          <t>Debt Instrument, Interest Rate, Stated Percentage</t>
        </is>
      </c>
      <c r="B21" s="11" t="n">
        <v>3.5</v>
      </c>
      <c r="C21" s="11" t="n">
        <v>3.5</v>
      </c>
    </row>
    <row r="22">
      <c r="A22" s="4" t="inlineStr">
        <is>
          <t>Debt Instrument, Periodic Payment</t>
        </is>
      </c>
      <c r="B22" s="6" t="n">
        <v>5997</v>
      </c>
      <c r="C22" s="6" t="n">
        <v>59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s>
  <sheetData>
    <row r="1">
      <c r="A1" s="1" t="inlineStr">
        <is>
          <t>Note 7 - Leases (Details Textual) - USD ($)</t>
        </is>
      </c>
      <c r="B1" s="2" t="inlineStr">
        <is>
          <t>9 Months Ended</t>
        </is>
      </c>
    </row>
    <row r="2">
      <c r="B2" s="2" t="inlineStr">
        <is>
          <t>Feb. 29, 2024</t>
        </is>
      </c>
      <c r="C2" s="2" t="inlineStr">
        <is>
          <t>Feb. 28, 2023</t>
        </is>
      </c>
      <c r="D2" s="2" t="inlineStr">
        <is>
          <t>May 31, 2023</t>
        </is>
      </c>
    </row>
    <row r="3">
      <c r="A3" s="4" t="inlineStr">
        <is>
          <t>Property, Plant and Equipment, Net</t>
        </is>
      </c>
      <c r="B3" s="6" t="n">
        <v>30594286</v>
      </c>
      <c r="C3" s="4" t="inlineStr">
        <is>
          <t xml:space="preserve"> </t>
        </is>
      </c>
      <c r="D3" s="6" t="n">
        <v>33184706</v>
      </c>
    </row>
    <row r="4">
      <c r="A4" s="4" t="inlineStr">
        <is>
          <t>Finance Lease, Right-of-Use Asset, Amortization</t>
        </is>
      </c>
      <c r="B4" s="5" t="n">
        <v>21470</v>
      </c>
      <c r="C4" s="6" t="n">
        <v>189927</v>
      </c>
      <c r="D4" s="4" t="inlineStr">
        <is>
          <t xml:space="preserve"> </t>
        </is>
      </c>
    </row>
    <row r="5">
      <c r="A5" s="4" t="inlineStr">
        <is>
          <t>Equipment One [Member]</t>
        </is>
      </c>
      <c r="B5" s="4" t="inlineStr">
        <is>
          <t xml:space="preserve"> </t>
        </is>
      </c>
      <c r="C5" s="4" t="inlineStr">
        <is>
          <t xml:space="preserve"> </t>
        </is>
      </c>
      <c r="D5" s="4" t="inlineStr">
        <is>
          <t xml:space="preserve"> </t>
        </is>
      </c>
    </row>
    <row r="6">
      <c r="A6" s="4" t="inlineStr">
        <is>
          <t>Property, Plant and Equipment, Net</t>
        </is>
      </c>
      <c r="B6" s="5" t="n">
        <v>63457</v>
      </c>
      <c r="C6" s="4" t="inlineStr">
        <is>
          <t xml:space="preserve"> </t>
        </is>
      </c>
      <c r="D6" s="4" t="inlineStr">
        <is>
          <t xml:space="preserve"> </t>
        </is>
      </c>
    </row>
    <row r="7">
      <c r="A7" s="4" t="inlineStr">
        <is>
          <t>Finance Lease, Right-of-Use Asset, Amortization</t>
        </is>
      </c>
      <c r="B7" s="6" t="n">
        <v>21470</v>
      </c>
      <c r="C7" s="6" t="n">
        <v>189927</v>
      </c>
      <c r="D7" s="4" t="inlineStr">
        <is>
          <t xml:space="preserve"> </t>
        </is>
      </c>
    </row>
    <row r="8">
      <c r="A8" s="4" t="inlineStr">
        <is>
          <t>Lessee, Operating Lease, Term of Contract (Month)</t>
        </is>
      </c>
      <c r="B8" s="4" t="inlineStr">
        <is>
          <t>52 months</t>
        </is>
      </c>
      <c r="C8" s="4" t="inlineStr">
        <is>
          <t xml:space="preserve"> </t>
        </is>
      </c>
      <c r="D8" s="4" t="inlineStr">
        <is>
          <t xml:space="preserve"> </t>
        </is>
      </c>
    </row>
    <row r="9">
      <c r="A9" s="4" t="inlineStr">
        <is>
          <t>Lessee, Operating Lease, Discount Rate</t>
        </is>
      </c>
      <c r="B9" s="10" t="n">
        <v>0.054</v>
      </c>
      <c r="C9" s="4" t="inlineStr">
        <is>
          <t xml:space="preserve"> </t>
        </is>
      </c>
      <c r="D9" s="4" t="inlineStr">
        <is>
          <t xml:space="preserve"> </t>
        </is>
      </c>
    </row>
    <row r="10">
      <c r="A10" s="4" t="inlineStr">
        <is>
          <t>Equipment Two [Member]</t>
        </is>
      </c>
      <c r="B10" s="4" t="inlineStr">
        <is>
          <t xml:space="preserve"> </t>
        </is>
      </c>
      <c r="C10" s="4" t="inlineStr">
        <is>
          <t xml:space="preserve"> </t>
        </is>
      </c>
      <c r="D10" s="4" t="inlineStr">
        <is>
          <t xml:space="preserve"> </t>
        </is>
      </c>
    </row>
    <row r="11">
      <c r="A11" s="4" t="inlineStr">
        <is>
          <t>Lessee, Operating Lease, Term of Contract (Month)</t>
        </is>
      </c>
      <c r="B11" s="4" t="inlineStr">
        <is>
          <t>48 months</t>
        </is>
      </c>
      <c r="C11" s="4" t="inlineStr">
        <is>
          <t xml:space="preserve"> </t>
        </is>
      </c>
      <c r="D11" s="4" t="inlineStr">
        <is>
          <t xml:space="preserve"> </t>
        </is>
      </c>
    </row>
    <row r="12">
      <c r="A12" s="4" t="inlineStr">
        <is>
          <t>Lessee, Operating Lease, Discount Rate</t>
        </is>
      </c>
      <c r="B12" s="10" t="n">
        <v>0.054</v>
      </c>
      <c r="C12" s="4" t="inlineStr">
        <is>
          <t xml:space="preserve"> </t>
        </is>
      </c>
      <c r="D12" s="4" t="inlineStr">
        <is>
          <t xml:space="preserve"> </t>
        </is>
      </c>
    </row>
    <row r="13">
      <c r="A13" s="4" t="inlineStr">
        <is>
          <t>Two Buildings [Member]</t>
        </is>
      </c>
      <c r="B13" s="4" t="inlineStr">
        <is>
          <t xml:space="preserve"> </t>
        </is>
      </c>
      <c r="C13" s="4" t="inlineStr">
        <is>
          <t xml:space="preserve"> </t>
        </is>
      </c>
      <c r="D13" s="4" t="inlineStr">
        <is>
          <t xml:space="preserve"> </t>
        </is>
      </c>
    </row>
    <row r="14">
      <c r="A14" s="4" t="inlineStr">
        <is>
          <t>Lessee, Operating Lease, Discount Rate</t>
        </is>
      </c>
      <c r="B14" s="11" t="n">
        <v>0.0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7 - Leases - Schedule of Financing Lease (Details) - USD ($)</t>
        </is>
      </c>
      <c r="B1" s="2" t="inlineStr">
        <is>
          <t>Feb. 29, 2024</t>
        </is>
      </c>
      <c r="C1" s="2" t="inlineStr">
        <is>
          <t>May 31, 2023</t>
        </is>
      </c>
    </row>
    <row r="2">
      <c r="A2" s="4" t="inlineStr">
        <is>
          <t>Non-cancellable financing leases</t>
        </is>
      </c>
      <c r="B2" s="6" t="n">
        <v>17070</v>
      </c>
      <c r="C2" s="4" t="inlineStr">
        <is>
          <t xml:space="preserve"> </t>
        </is>
      </c>
    </row>
    <row r="3">
      <c r="A3" s="4" t="inlineStr">
        <is>
          <t>Less: Current portion</t>
        </is>
      </c>
      <c r="B3" s="5" t="n">
        <v>-15288</v>
      </c>
      <c r="C3" s="6" t="n">
        <v>-31981</v>
      </c>
    </row>
    <row r="4">
      <c r="A4" s="4" t="inlineStr">
        <is>
          <t>Non-cancellable financing leases, net of current portion</t>
        </is>
      </c>
      <c r="B4" s="5" t="n">
        <v>1782</v>
      </c>
      <c r="C4" s="5" t="n">
        <v>28504</v>
      </c>
    </row>
    <row r="5">
      <c r="A5" s="4" t="inlineStr">
        <is>
          <t>Non-cancellable Leases [Member]</t>
        </is>
      </c>
      <c r="B5" s="4" t="inlineStr">
        <is>
          <t xml:space="preserve"> </t>
        </is>
      </c>
      <c r="C5" s="4" t="inlineStr">
        <is>
          <t xml:space="preserve"> </t>
        </is>
      </c>
    </row>
    <row r="6">
      <c r="A6" s="4" t="inlineStr">
        <is>
          <t>Non-cancellable financing leases</t>
        </is>
      </c>
      <c r="B6" s="5" t="n">
        <v>17070</v>
      </c>
      <c r="C6" s="5" t="n">
        <v>60485</v>
      </c>
    </row>
    <row r="7">
      <c r="A7" s="4" t="inlineStr">
        <is>
          <t>Less: Current portion</t>
        </is>
      </c>
      <c r="B7" s="5" t="n">
        <v>-15288</v>
      </c>
      <c r="C7" s="5" t="n">
        <v>-31981</v>
      </c>
    </row>
    <row r="8">
      <c r="A8" s="4" t="inlineStr">
        <is>
          <t>Non-cancellable financing leases, net of current portion</t>
        </is>
      </c>
      <c r="B8" s="6" t="n">
        <v>1782</v>
      </c>
      <c r="C8" s="6" t="n">
        <v>28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7 - Leases - Summary of Lease Activity (Details) - USD ($)</t>
        </is>
      </c>
      <c r="B1" s="2" t="inlineStr">
        <is>
          <t>9 Months Ended</t>
        </is>
      </c>
    </row>
    <row r="2">
      <c r="B2" s="2" t="inlineStr">
        <is>
          <t>Feb. 29, 2024</t>
        </is>
      </c>
      <c r="C2" s="2" t="inlineStr">
        <is>
          <t>Feb. 28, 2023</t>
        </is>
      </c>
    </row>
    <row r="3">
      <c r="A3" s="4" t="inlineStr">
        <is>
          <t>Amortization of right-of-use assets</t>
        </is>
      </c>
      <c r="B3" s="6" t="n">
        <v>21470</v>
      </c>
      <c r="C3" s="6" t="n">
        <v>189927</v>
      </c>
    </row>
    <row r="4">
      <c r="A4" s="4" t="inlineStr">
        <is>
          <t>Interest on lease liabilities</t>
        </is>
      </c>
      <c r="B4" s="5" t="n">
        <v>1415</v>
      </c>
      <c r="C4" s="5" t="n">
        <v>30614</v>
      </c>
    </row>
    <row r="5">
      <c r="A5" s="4" t="inlineStr">
        <is>
          <t>Operating lease expense</t>
        </is>
      </c>
      <c r="B5" s="5" t="n">
        <v>454893</v>
      </c>
      <c r="C5" s="5" t="n">
        <v>335378</v>
      </c>
    </row>
    <row r="6">
      <c r="A6" s="4" t="inlineStr">
        <is>
          <t>Short-term lease expense</t>
        </is>
      </c>
      <c r="B6" s="5" t="n">
        <v>1205951</v>
      </c>
      <c r="C6" s="5" t="n">
        <v>1217095</v>
      </c>
    </row>
    <row r="7">
      <c r="A7" s="4" t="inlineStr">
        <is>
          <t>Total</t>
        </is>
      </c>
      <c r="B7" s="5" t="n">
        <v>1683729</v>
      </c>
      <c r="C7" s="5" t="n">
        <v>1773014</v>
      </c>
    </row>
    <row r="8">
      <c r="A8" s="4" t="inlineStr">
        <is>
          <t>Operating cash flows</t>
        </is>
      </c>
      <c r="B8" s="5" t="n">
        <v>1415</v>
      </c>
      <c r="C8" s="5" t="n">
        <v>30614</v>
      </c>
    </row>
    <row r="9">
      <c r="A9" s="4" t="inlineStr">
        <is>
          <t>Financing cash flows</t>
        </is>
      </c>
      <c r="B9" s="5" t="n">
        <v>11650</v>
      </c>
      <c r="C9" s="5" t="n">
        <v>626329</v>
      </c>
    </row>
    <row r="10">
      <c r="A10" s="4" t="inlineStr">
        <is>
          <t>Operating cash flows</t>
        </is>
      </c>
      <c r="B10" s="6" t="n">
        <v>467182</v>
      </c>
      <c r="C10" s="6" t="n">
        <v>335378</v>
      </c>
    </row>
    <row r="11">
      <c r="A11" s="4" t="inlineStr">
        <is>
          <t>Financing leases (Year)</t>
        </is>
      </c>
      <c r="B11" s="4" t="inlineStr">
        <is>
          <t>1 year</t>
        </is>
      </c>
      <c r="C11" s="4" t="inlineStr">
        <is>
          <t>1 year 10 months 24 days</t>
        </is>
      </c>
    </row>
    <row r="12">
      <c r="A12" s="4" t="inlineStr">
        <is>
          <t>Operating leases (Year)</t>
        </is>
      </c>
      <c r="B12" s="4" t="inlineStr">
        <is>
          <t>13 years 4 months 24 days</t>
        </is>
      </c>
      <c r="C12" s="4" t="inlineStr">
        <is>
          <t>14 years 4 months 24 days</t>
        </is>
      </c>
    </row>
    <row r="13">
      <c r="A13" s="4" t="inlineStr">
        <is>
          <t>Financing leases</t>
        </is>
      </c>
      <c r="B13" s="10" t="n">
        <v>0.048</v>
      </c>
      <c r="C13" s="10" t="n">
        <v>0.044</v>
      </c>
    </row>
    <row r="14">
      <c r="A14" s="4" t="inlineStr">
        <is>
          <t>Operating leases</t>
        </is>
      </c>
      <c r="B14" s="11" t="n">
        <v>0.06</v>
      </c>
      <c r="C14" s="11" t="n">
        <v>0.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Sales</t>
        </is>
      </c>
      <c r="B3" s="6" t="n">
        <v>13980009</v>
      </c>
      <c r="C3" s="6" t="n">
        <v>13578269</v>
      </c>
      <c r="D3" s="6" t="n">
        <v>46990716</v>
      </c>
      <c r="E3" s="6" t="n">
        <v>44633542</v>
      </c>
    </row>
    <row r="4">
      <c r="A4" s="4" t="inlineStr">
        <is>
          <t>Cost of Sales</t>
        </is>
      </c>
      <c r="B4" s="5" t="n">
        <v>12113699</v>
      </c>
      <c r="C4" s="5" t="n">
        <v>11220791</v>
      </c>
      <c r="D4" s="5" t="n">
        <v>37942179</v>
      </c>
      <c r="E4" s="5" t="n">
        <v>38590544</v>
      </c>
    </row>
    <row r="5">
      <c r="A5" s="4" t="inlineStr">
        <is>
          <t>Gross Profit</t>
        </is>
      </c>
      <c r="B5" s="5" t="n">
        <v>1866310</v>
      </c>
      <c r="C5" s="5" t="n">
        <v>2357478</v>
      </c>
      <c r="D5" s="5" t="n">
        <v>9048537</v>
      </c>
      <c r="E5" s="5" t="n">
        <v>6042998</v>
      </c>
    </row>
    <row r="6">
      <c r="A6" s="4" t="inlineStr">
        <is>
          <t>Selling, General and Administrative Expenses</t>
        </is>
      </c>
      <c r="B6" s="5" t="n">
        <v>1277001</v>
      </c>
      <c r="C6" s="5" t="n">
        <v>1606626</v>
      </c>
      <c r="D6" s="5" t="n">
        <v>3863975</v>
      </c>
      <c r="E6" s="5" t="n">
        <v>3918205</v>
      </c>
    </row>
    <row r="7">
      <c r="A7" s="4" t="inlineStr">
        <is>
          <t>Operating Income</t>
        </is>
      </c>
      <c r="B7" s="5" t="n">
        <v>589309</v>
      </c>
      <c r="C7" s="5" t="n">
        <v>750852</v>
      </c>
      <c r="D7" s="5" t="n">
        <v>5184562</v>
      </c>
      <c r="E7" s="5" t="n">
        <v>212479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ederal tax credits realized</t>
        </is>
      </c>
      <c r="B9" s="5" t="n">
        <v>0</v>
      </c>
      <c r="C9" s="5" t="n">
        <v>3270424</v>
      </c>
      <c r="D9" s="5" t="n">
        <v>0</v>
      </c>
      <c r="E9" s="5" t="n">
        <v>3270424</v>
      </c>
    </row>
    <row r="10">
      <c r="A10" s="4" t="inlineStr">
        <is>
          <t>Gain on deconsolidation of variable interest entity</t>
        </is>
      </c>
      <c r="B10" s="4" t="inlineStr">
        <is>
          <t xml:space="preserve"> </t>
        </is>
      </c>
      <c r="C10" s="4" t="inlineStr">
        <is>
          <t xml:space="preserve"> </t>
        </is>
      </c>
      <c r="D10" s="5" t="n">
        <v>0</v>
      </c>
      <c r="E10" s="5" t="n">
        <v>569997</v>
      </c>
    </row>
    <row r="11">
      <c r="A11" s="4" t="inlineStr">
        <is>
          <t>Other income</t>
        </is>
      </c>
      <c r="B11" s="5" t="n">
        <v>176851</v>
      </c>
      <c r="C11" s="5" t="n">
        <v>183596</v>
      </c>
      <c r="D11" s="5" t="n">
        <v>180004</v>
      </c>
      <c r="E11" s="5" t="n">
        <v>189914</v>
      </c>
    </row>
    <row r="12">
      <c r="A12" s="4" t="inlineStr">
        <is>
          <t>Interest expense</t>
        </is>
      </c>
      <c r="B12" s="5" t="n">
        <v>-310231</v>
      </c>
      <c r="C12" s="5" t="n">
        <v>-313376</v>
      </c>
      <c r="D12" s="5" t="n">
        <v>-982592</v>
      </c>
      <c r="E12" s="5" t="n">
        <v>-821138</v>
      </c>
    </row>
    <row r="13">
      <c r="A13" s="4" t="inlineStr">
        <is>
          <t>Income before Income Taxes</t>
        </is>
      </c>
      <c r="B13" s="5" t="n">
        <v>455929</v>
      </c>
      <c r="C13" s="5" t="n">
        <v>3891496</v>
      </c>
      <c r="D13" s="5" t="n">
        <v>4381974</v>
      </c>
      <c r="E13" s="5" t="n">
        <v>5333990</v>
      </c>
    </row>
    <row r="14">
      <c r="A14" s="4" t="inlineStr">
        <is>
          <t>Provision for Income Taxes</t>
        </is>
      </c>
      <c r="B14" s="5" t="n">
        <v>158000</v>
      </c>
      <c r="C14" s="5" t="n">
        <v>196000</v>
      </c>
      <c r="D14" s="5" t="n">
        <v>1375000</v>
      </c>
      <c r="E14" s="5" t="n">
        <v>452000</v>
      </c>
    </row>
    <row r="15">
      <c r="A15" s="4" t="inlineStr">
        <is>
          <t>Net Income</t>
        </is>
      </c>
      <c r="B15" s="5" t="n">
        <v>297929</v>
      </c>
      <c r="C15" s="5" t="n">
        <v>3695496</v>
      </c>
      <c r="D15" s="5" t="n">
        <v>3006974</v>
      </c>
      <c r="E15" s="5" t="n">
        <v>4881990</v>
      </c>
    </row>
    <row r="16">
      <c r="A16" s="4" t="inlineStr">
        <is>
          <t>Net Income Attributable to Non-controlling Interest</t>
        </is>
      </c>
      <c r="B16" s="4" t="inlineStr">
        <is>
          <t xml:space="preserve"> </t>
        </is>
      </c>
      <c r="C16" s="4" t="inlineStr">
        <is>
          <t xml:space="preserve"> </t>
        </is>
      </c>
      <c r="D16" s="5" t="n">
        <v>0</v>
      </c>
      <c r="E16" s="5" t="n">
        <v>-49599</v>
      </c>
    </row>
    <row r="17">
      <c r="A17" s="4" t="inlineStr">
        <is>
          <t>Preferred Dividends</t>
        </is>
      </c>
      <c r="B17" s="5" t="n">
        <v>-146473</v>
      </c>
      <c r="C17" s="5" t="n">
        <v>-132500</v>
      </c>
      <c r="D17" s="5" t="n">
        <v>-439144</v>
      </c>
      <c r="E17" s="5" t="n">
        <v>-361267</v>
      </c>
    </row>
    <row r="18">
      <c r="A18" s="4" t="inlineStr">
        <is>
          <t>Net Income Attributable to Common Stockholders</t>
        </is>
      </c>
      <c r="B18" s="6" t="n">
        <v>151456</v>
      </c>
      <c r="C18" s="6" t="n">
        <v>3562996</v>
      </c>
      <c r="D18" s="6" t="n">
        <v>2567830</v>
      </c>
      <c r="E18" s="6" t="n">
        <v>4471124</v>
      </c>
    </row>
    <row r="19">
      <c r="A19" s="4" t="inlineStr">
        <is>
          <t>Basic (in dollars per share)</t>
        </is>
      </c>
      <c r="B19" s="8" t="n">
        <v>0.01</v>
      </c>
      <c r="C19" s="8" t="n">
        <v>0.13</v>
      </c>
      <c r="D19" s="8" t="n">
        <v>0.09</v>
      </c>
      <c r="E19" s="8" t="n">
        <v>0.16</v>
      </c>
    </row>
    <row r="20">
      <c r="A20" s="4" t="inlineStr">
        <is>
          <t>Diluted (in dollars per share)</t>
        </is>
      </c>
      <c r="B20" s="8" t="n">
        <v>0.01</v>
      </c>
      <c r="C20" s="8" t="n">
        <v>0.12</v>
      </c>
      <c r="D20" s="8" t="n">
        <v>0.09</v>
      </c>
      <c r="E20" s="8" t="n">
        <v>0.15</v>
      </c>
    </row>
    <row r="21">
      <c r="A21" s="4" t="inlineStr">
        <is>
          <t>Basic (in shares)</t>
        </is>
      </c>
      <c r="B21" s="5" t="n">
        <v>28279701</v>
      </c>
      <c r="C21" s="5" t="n">
        <v>28279701</v>
      </c>
      <c r="D21" s="5" t="n">
        <v>28279701</v>
      </c>
      <c r="E21" s="5" t="n">
        <v>28279701</v>
      </c>
    </row>
    <row r="22">
      <c r="A22" s="4" t="inlineStr">
        <is>
          <t>Diluted (in shares)</t>
        </is>
      </c>
      <c r="B22" s="5" t="n">
        <v>28775156</v>
      </c>
      <c r="C22" s="5" t="n">
        <v>32104265</v>
      </c>
      <c r="D22" s="5" t="n">
        <v>28774701</v>
      </c>
      <c r="E22" s="5" t="n">
        <v>32105424</v>
      </c>
    </row>
    <row r="23">
      <c r="A23" s="3" t="inlineStr">
        <is>
          <t>Income Per Share of Common Stock -</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1</v>
      </c>
      <c r="C24" s="8" t="n">
        <v>0.13</v>
      </c>
      <c r="D24" s="8" t="n">
        <v>0.09</v>
      </c>
      <c r="E24" s="8" t="n">
        <v>0.16</v>
      </c>
    </row>
    <row r="25">
      <c r="A25" s="4" t="inlineStr">
        <is>
          <t>Diluted (in dollars per share)</t>
        </is>
      </c>
      <c r="B25" s="8" t="n">
        <v>0.01</v>
      </c>
      <c r="C25" s="8" t="n">
        <v>0.12</v>
      </c>
      <c r="D25" s="8" t="n">
        <v>0.09</v>
      </c>
      <c r="E25" s="8" t="n">
        <v>0.15</v>
      </c>
    </row>
    <row r="26">
      <c r="A26" s="3" t="inlineStr">
        <is>
          <t>Weighted Average Shares of Common Stock Outstanding -</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8279701</v>
      </c>
      <c r="C27" s="5" t="n">
        <v>28279701</v>
      </c>
      <c r="D27" s="5" t="n">
        <v>28279701</v>
      </c>
      <c r="E27" s="5" t="n">
        <v>28279701</v>
      </c>
    </row>
    <row r="28">
      <c r="A28" s="4" t="inlineStr">
        <is>
          <t>Diluted (in shares)</t>
        </is>
      </c>
      <c r="B28" s="5" t="n">
        <v>28775156</v>
      </c>
      <c r="C28" s="5" t="n">
        <v>32104265</v>
      </c>
      <c r="D28" s="5" t="n">
        <v>28774701</v>
      </c>
      <c r="E28" s="5" t="n">
        <v>32105424</v>
      </c>
    </row>
    <row r="29">
      <c r="A29" s="4" t="inlineStr">
        <is>
          <t>Sales</t>
        </is>
      </c>
      <c r="B29" s="6" t="n">
        <v>13980009</v>
      </c>
      <c r="C29" s="6" t="n">
        <v>13578269</v>
      </c>
      <c r="D29" s="6" t="n">
        <v>46990716</v>
      </c>
      <c r="E29" s="6" t="n">
        <v>44633542</v>
      </c>
    </row>
    <row r="30">
      <c r="A30" s="4" t="inlineStr">
        <is>
          <t>Cost of Sales</t>
        </is>
      </c>
      <c r="B30" s="5" t="n">
        <v>12113699</v>
      </c>
      <c r="C30" s="5" t="n">
        <v>11220791</v>
      </c>
      <c r="D30" s="5" t="n">
        <v>37942179</v>
      </c>
      <c r="E30" s="5" t="n">
        <v>38590544</v>
      </c>
    </row>
    <row r="31">
      <c r="A31" s="4" t="inlineStr">
        <is>
          <t>Gross Profit</t>
        </is>
      </c>
      <c r="B31" s="5" t="n">
        <v>1866310</v>
      </c>
      <c r="C31" s="5" t="n">
        <v>2357478</v>
      </c>
      <c r="D31" s="5" t="n">
        <v>9048537</v>
      </c>
      <c r="E31" s="5" t="n">
        <v>6042998</v>
      </c>
    </row>
    <row r="32">
      <c r="A32" s="4" t="inlineStr">
        <is>
          <t>Selling, General and Administrative Expenses</t>
        </is>
      </c>
      <c r="B32" s="5" t="n">
        <v>1277001</v>
      </c>
      <c r="C32" s="5" t="n">
        <v>1606626</v>
      </c>
      <c r="D32" s="5" t="n">
        <v>3863975</v>
      </c>
      <c r="E32" s="5" t="n">
        <v>3918205</v>
      </c>
    </row>
    <row r="33">
      <c r="A33" s="4" t="inlineStr">
        <is>
          <t>Operating Income</t>
        </is>
      </c>
      <c r="B33" s="6" t="n">
        <v>589309</v>
      </c>
      <c r="C33" s="6" t="n">
        <v>750852</v>
      </c>
      <c r="D33" s="6" t="n">
        <v>5184562</v>
      </c>
      <c r="E33" s="6" t="n">
        <v>2124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Note 7 - Leases - Summary of Liability Maturity (Details)</t>
        </is>
      </c>
      <c r="B1" s="2" t="inlineStr">
        <is>
          <t>Feb. 29, 2024 USD ($)</t>
        </is>
      </c>
    </row>
    <row r="2">
      <c r="A2" s="4" t="inlineStr">
        <is>
          <t>Financing leases twelve months ended November 30, 2025, financing leases</t>
        </is>
      </c>
      <c r="B2" s="6" t="n">
        <v>15715</v>
      </c>
    </row>
    <row r="3">
      <c r="A3" s="4" t="inlineStr">
        <is>
          <t>Operating leases twelve months ended November 30, 2025, operating leases</t>
        </is>
      </c>
      <c r="B3" s="5" t="n">
        <v>534000</v>
      </c>
    </row>
    <row r="4">
      <c r="A4" s="4" t="inlineStr">
        <is>
          <t>Financing leases twelve months ended November 30, 2026, financing leases</t>
        </is>
      </c>
      <c r="B4" s="5" t="n">
        <v>1798</v>
      </c>
    </row>
    <row r="5">
      <c r="A5" s="4" t="inlineStr">
        <is>
          <t>Operating leases twelve months ended November 30, 2026, operating leases</t>
        </is>
      </c>
      <c r="B5" s="5" t="n">
        <v>534000</v>
      </c>
    </row>
    <row r="6">
      <c r="A6" s="4" t="inlineStr">
        <is>
          <t>Financing leases twelve months ended November 30, 2027, financing leases</t>
        </is>
      </c>
      <c r="B6" s="5" t="n">
        <v>0</v>
      </c>
    </row>
    <row r="7">
      <c r="A7" s="4" t="inlineStr">
        <is>
          <t>Operating leases twelve months ended November 30, 2027, operating leases</t>
        </is>
      </c>
      <c r="B7" s="5" t="n">
        <v>534000</v>
      </c>
    </row>
    <row r="8">
      <c r="A8" s="4" t="inlineStr">
        <is>
          <t>Financing leases twelve months ended November 30, 2028, financing leases</t>
        </is>
      </c>
      <c r="B8" s="5" t="n">
        <v>0</v>
      </c>
    </row>
    <row r="9">
      <c r="A9" s="4" t="inlineStr">
        <is>
          <t>Operating leases twelve months ended November 30, 2028, operating leases</t>
        </is>
      </c>
      <c r="B9" s="5" t="n">
        <v>549610</v>
      </c>
    </row>
    <row r="10">
      <c r="A10" s="4" t="inlineStr">
        <is>
          <t>Financing leases twelve months ended November 30, 2029, financing leases</t>
        </is>
      </c>
      <c r="B10" s="5" t="n">
        <v>0</v>
      </c>
    </row>
    <row r="11">
      <c r="A11" s="4" t="inlineStr">
        <is>
          <t>Operating leases twelve months ended November 30, 2029, operating leases</t>
        </is>
      </c>
      <c r="B11" s="5" t="n">
        <v>560760</v>
      </c>
    </row>
    <row r="12">
      <c r="A12" s="4" t="inlineStr">
        <is>
          <t>Thereafter, Finance Lease</t>
        </is>
      </c>
      <c r="B12" s="5" t="n">
        <v>0</v>
      </c>
    </row>
    <row r="13">
      <c r="A13" s="4" t="inlineStr">
        <is>
          <t>Thereafter, Operating leases</t>
        </is>
      </c>
      <c r="B13" s="5" t="n">
        <v>4859530</v>
      </c>
    </row>
    <row r="14">
      <c r="A14" s="4" t="inlineStr">
        <is>
          <t>Total future minimum lease payments, Finance Lease</t>
        </is>
      </c>
      <c r="B14" s="5" t="n">
        <v>17513</v>
      </c>
    </row>
    <row r="15">
      <c r="A15" s="4" t="inlineStr">
        <is>
          <t>Total future minimum lease payments, Operating leases</t>
        </is>
      </c>
      <c r="B15" s="5" t="n">
        <v>7571900</v>
      </c>
    </row>
    <row r="16">
      <c r="A16" s="4" t="inlineStr">
        <is>
          <t>Present value discount, Finance Lease</t>
        </is>
      </c>
      <c r="B16" s="5" t="n">
        <v>443</v>
      </c>
    </row>
    <row r="17">
      <c r="A17" s="4" t="inlineStr">
        <is>
          <t>Present value discount, Operating leases</t>
        </is>
      </c>
      <c r="B17" s="5" t="n">
        <v>2396681</v>
      </c>
    </row>
    <row r="18">
      <c r="A18" s="4" t="inlineStr">
        <is>
          <t>Present value of minimum lease payments, Finance Lease</t>
        </is>
      </c>
      <c r="B18" s="5" t="n">
        <v>17070</v>
      </c>
    </row>
    <row r="19">
      <c r="A19" s="4" t="inlineStr">
        <is>
          <t>Present value of minimum lease payments, Operating leases</t>
        </is>
      </c>
      <c r="B19" s="6" t="n">
        <v>5175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Note 8 - Deferred Revenue (Details Textual)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row>
    <row r="3">
      <c r="A3" s="4" t="inlineStr">
        <is>
          <t>Revenue from Contract with Customer, Excluding Assessed Tax</t>
        </is>
      </c>
      <c r="B3" s="6" t="n">
        <v>13980009</v>
      </c>
      <c r="C3" s="6" t="n">
        <v>13578269</v>
      </c>
      <c r="D3" s="6" t="n">
        <v>46990716</v>
      </c>
      <c r="E3" s="6" t="n">
        <v>44633542</v>
      </c>
      <c r="F3" s="4" t="inlineStr">
        <is>
          <t xml:space="preserve"> </t>
        </is>
      </c>
    </row>
    <row r="4">
      <c r="A4" s="4" t="inlineStr">
        <is>
          <t>Palle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B5" s="4" t="inlineStr">
        <is>
          <t xml:space="preserve"> </t>
        </is>
      </c>
      <c r="C5" s="4" t="inlineStr">
        <is>
          <t xml:space="preserve"> </t>
        </is>
      </c>
      <c r="D5" s="5" t="n">
        <v>0</v>
      </c>
      <c r="E5" s="5" t="n">
        <v>6378040</v>
      </c>
      <c r="F5" s="4" t="inlineStr">
        <is>
          <t xml:space="preserve"> </t>
        </is>
      </c>
    </row>
    <row r="6">
      <c r="A6" s="4" t="inlineStr">
        <is>
          <t>Contract with Customer, Liability, Revenue Recognized</t>
        </is>
      </c>
      <c r="B6" s="4" t="inlineStr">
        <is>
          <t xml:space="preserve"> </t>
        </is>
      </c>
      <c r="C6" s="4" t="inlineStr">
        <is>
          <t xml:space="preserve"> </t>
        </is>
      </c>
      <c r="D6" s="5" t="n">
        <v>545292</v>
      </c>
      <c r="E6" s="6" t="n">
        <v>1072000</v>
      </c>
      <c r="F6" s="4" t="inlineStr">
        <is>
          <t xml:space="preserve"> </t>
        </is>
      </c>
    </row>
    <row r="7">
      <c r="A7" s="4" t="inlineStr">
        <is>
          <t>Deferred Revenue, Current</t>
        </is>
      </c>
      <c r="B7" s="6" t="n">
        <v>568299</v>
      </c>
      <c r="C7" s="4" t="inlineStr">
        <is>
          <t xml:space="preserve"> </t>
        </is>
      </c>
      <c r="D7" s="6" t="n">
        <v>568299</v>
      </c>
      <c r="E7" s="4" t="inlineStr">
        <is>
          <t xml:space="preserve"> </t>
        </is>
      </c>
      <c r="F7" s="6" t="n">
        <v>230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and Revenue Recognition (Details Textual)</t>
        </is>
      </c>
      <c r="B1" s="2" t="inlineStr">
        <is>
          <t>9 Months Ended</t>
        </is>
      </c>
    </row>
    <row r="2">
      <c r="B2" s="2" t="inlineStr">
        <is>
          <t>Feb. 29, 2024</t>
        </is>
      </c>
      <c r="C2" s="2" t="inlineStr">
        <is>
          <t>Feb. 28, 2023</t>
        </is>
      </c>
    </row>
    <row r="3">
      <c r="A3" s="4" t="inlineStr">
        <is>
          <t>Geographic Concentration Risk [Member] | Revenue, Segment Benchmark [Member] | Canada and Mexico [Member]</t>
        </is>
      </c>
      <c r="B3" s="4" t="inlineStr">
        <is>
          <t xml:space="preserve"> </t>
        </is>
      </c>
      <c r="C3" s="4" t="inlineStr">
        <is>
          <t xml:space="preserve"> </t>
        </is>
      </c>
    </row>
    <row r="4">
      <c r="A4" s="4" t="inlineStr">
        <is>
          <t>Concentration Risk, Percentage</t>
        </is>
      </c>
      <c r="B4" s="10" t="n">
        <v>0.008</v>
      </c>
      <c r="C4" s="10" t="n">
        <v>0.0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and Revenue Recognition - Disaggregation of Revenue (Details) - Customer Concentration Risk [Member]</t>
        </is>
      </c>
      <c r="B1" s="2" t="inlineStr">
        <is>
          <t>9 Months Ended</t>
        </is>
      </c>
    </row>
    <row r="2">
      <c r="B2" s="2" t="inlineStr">
        <is>
          <t>Feb. 29, 2024</t>
        </is>
      </c>
      <c r="C2" s="2" t="inlineStr">
        <is>
          <t>Feb. 28, 2023</t>
        </is>
      </c>
    </row>
    <row r="3">
      <c r="A3" s="4" t="inlineStr">
        <is>
          <t>Revenue from Contract with Customer Benchmark [Member] | End User Customers [Member]</t>
        </is>
      </c>
      <c r="B3" s="4" t="inlineStr">
        <is>
          <t xml:space="preserve"> </t>
        </is>
      </c>
      <c r="C3" s="4" t="inlineStr">
        <is>
          <t xml:space="preserve"> </t>
        </is>
      </c>
    </row>
    <row r="4">
      <c r="A4" s="4" t="inlineStr">
        <is>
          <t>Percentage</t>
        </is>
      </c>
      <c r="B4" s="11" t="n">
        <v>0.83</v>
      </c>
      <c r="C4" s="11" t="n">
        <v>0.71</v>
      </c>
    </row>
    <row r="5">
      <c r="A5" s="4" t="inlineStr">
        <is>
          <t>Revenue, Product and Service Benchmark [Member] | Distributors [Member]</t>
        </is>
      </c>
      <c r="B5" s="4" t="inlineStr">
        <is>
          <t xml:space="preserve"> </t>
        </is>
      </c>
      <c r="C5" s="4" t="inlineStr">
        <is>
          <t xml:space="preserve"> </t>
        </is>
      </c>
    </row>
    <row r="6">
      <c r="A6" s="4" t="inlineStr">
        <is>
          <t>Percentage</t>
        </is>
      </c>
      <c r="B6" s="11" t="n">
        <v>0.17</v>
      </c>
      <c r="C6" s="11"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ncentrations, Risks and Uncertainties (Details Textual) - USD ($)</t>
        </is>
      </c>
      <c r="B1" s="2" t="inlineStr">
        <is>
          <t>9 Months Ended</t>
        </is>
      </c>
    </row>
    <row r="2">
      <c r="B2" s="2" t="inlineStr">
        <is>
          <t>Feb. 29, 2024</t>
        </is>
      </c>
      <c r="C2" s="2" t="inlineStr">
        <is>
          <t>Feb. 28, 2023</t>
        </is>
      </c>
    </row>
    <row r="3">
      <c r="A3" s="4" t="inlineStr">
        <is>
          <t>Storage Warehouse Fire Damage [Member]</t>
        </is>
      </c>
      <c r="B3" s="4" t="inlineStr">
        <is>
          <t xml:space="preserve"> </t>
        </is>
      </c>
      <c r="C3" s="4" t="inlineStr">
        <is>
          <t xml:space="preserve"> </t>
        </is>
      </c>
    </row>
    <row r="4">
      <c r="A4" s="4" t="inlineStr">
        <is>
          <t>Insurance Settlements Receivable</t>
        </is>
      </c>
      <c r="B4" s="6" t="n">
        <v>1488602</v>
      </c>
      <c r="C4" s="4" t="inlineStr">
        <is>
          <t xml:space="preserve"> </t>
        </is>
      </c>
    </row>
    <row r="5">
      <c r="A5" s="4" t="inlineStr">
        <is>
          <t>One Customer [Member]</t>
        </is>
      </c>
      <c r="B5" s="4" t="inlineStr">
        <is>
          <t xml:space="preserve"> </t>
        </is>
      </c>
      <c r="C5" s="4" t="inlineStr">
        <is>
          <t xml:space="preserve"> </t>
        </is>
      </c>
    </row>
    <row r="6">
      <c r="A6" s="4" t="inlineStr">
        <is>
          <t>Purchases From Customers</t>
        </is>
      </c>
      <c r="B6" s="6" t="n">
        <v>637906</v>
      </c>
      <c r="C6" s="6" t="n">
        <v>599700</v>
      </c>
    </row>
    <row r="7">
      <c r="A7" s="4" t="inlineStr">
        <is>
          <t>Revenue Benchmark [Member] | Customer Concentration Risk [Member] | Two to Four Customers [Member]</t>
        </is>
      </c>
      <c r="B7" s="4" t="inlineStr">
        <is>
          <t xml:space="preserve"> </t>
        </is>
      </c>
      <c r="C7" s="4" t="inlineStr">
        <is>
          <t xml:space="preserve"> </t>
        </is>
      </c>
    </row>
    <row r="8">
      <c r="A8" s="4" t="inlineStr">
        <is>
          <t>Concentration Risk, Percentage</t>
        </is>
      </c>
      <c r="B8" s="11" t="n">
        <v>0.83</v>
      </c>
      <c r="C8" s="11" t="n">
        <v>0.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2" customWidth="1" min="2" max="2"/>
  </cols>
  <sheetData>
    <row r="1">
      <c r="A1" s="1" t="inlineStr">
        <is>
          <t>Note 12 - Commitments (Details Textual)</t>
        </is>
      </c>
      <c r="B1" s="2" t="inlineStr">
        <is>
          <t>Feb. 29, 2024 USD ($)</t>
        </is>
      </c>
    </row>
    <row r="2">
      <c r="A2" s="4" t="inlineStr">
        <is>
          <t>Purchase Obligation</t>
        </is>
      </c>
      <c r="B2" s="6" t="n">
        <v>16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s (in shares) at May. 31, 2022</t>
        </is>
      </c>
      <c r="B2" s="5" t="n">
        <v>50000</v>
      </c>
      <c r="C2" s="5" t="n">
        <v>282797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May. 31, 2022</t>
        </is>
      </c>
      <c r="B3" s="6" t="n">
        <v>5</v>
      </c>
      <c r="C3" s="6" t="n">
        <v>2828</v>
      </c>
      <c r="D3" s="6" t="n">
        <v>53533272</v>
      </c>
      <c r="E3" s="6" t="n">
        <v>-39838449</v>
      </c>
      <c r="F3" s="6" t="n">
        <v>13697656</v>
      </c>
      <c r="G3" s="6" t="n">
        <v>1383825</v>
      </c>
      <c r="H3" s="6" t="n">
        <v>15081481</v>
      </c>
    </row>
    <row r="4">
      <c r="A4" s="4" t="inlineStr">
        <is>
          <t>Capital contribution non-controlling interest</t>
        </is>
      </c>
      <c r="B4" s="5" t="n">
        <v>0</v>
      </c>
      <c r="C4" s="5" t="n">
        <v>0</v>
      </c>
      <c r="D4" s="5" t="n">
        <v>0</v>
      </c>
      <c r="E4" s="5" t="n">
        <v>0</v>
      </c>
      <c r="F4" s="5" t="n">
        <v>0</v>
      </c>
      <c r="G4" s="5" t="n">
        <v>1669000</v>
      </c>
      <c r="H4" s="5" t="n">
        <v>1669000</v>
      </c>
    </row>
    <row r="5">
      <c r="A5" s="4" t="inlineStr">
        <is>
          <t>Deconsolidation of variable interest entity</t>
        </is>
      </c>
      <c r="B5" s="5" t="n">
        <v>0</v>
      </c>
      <c r="C5" s="5" t="n">
        <v>0</v>
      </c>
      <c r="D5" s="5" t="n">
        <v>0</v>
      </c>
      <c r="E5" s="5" t="n">
        <v>0</v>
      </c>
      <c r="F5" s="5" t="n">
        <v>0</v>
      </c>
      <c r="G5" s="5" t="n">
        <v>-3102424</v>
      </c>
      <c r="H5" s="5" t="n">
        <v>-3102424</v>
      </c>
    </row>
    <row r="6">
      <c r="A6" s="4" t="inlineStr">
        <is>
          <t>Preferred dividends</t>
        </is>
      </c>
      <c r="B6" s="5" t="n">
        <v>0</v>
      </c>
      <c r="C6" s="5" t="n">
        <v>0</v>
      </c>
      <c r="D6" s="5" t="n">
        <v>0</v>
      </c>
      <c r="E6" s="5" t="n">
        <v>-109418</v>
      </c>
      <c r="F6" s="5" t="n">
        <v>-109418</v>
      </c>
      <c r="G6" s="5" t="n">
        <v>0</v>
      </c>
      <c r="H6" s="5" t="n">
        <v>-109418</v>
      </c>
    </row>
    <row r="7">
      <c r="A7" s="4" t="inlineStr">
        <is>
          <t>Net income</t>
        </is>
      </c>
      <c r="B7" s="6" t="n">
        <v>0</v>
      </c>
      <c r="C7" s="6" t="n">
        <v>0</v>
      </c>
      <c r="D7" s="5" t="n">
        <v>0</v>
      </c>
      <c r="E7" s="5" t="n">
        <v>1324142</v>
      </c>
      <c r="F7" s="5" t="n">
        <v>1324142</v>
      </c>
      <c r="G7" s="5" t="n">
        <v>49599</v>
      </c>
      <c r="H7" s="5" t="n">
        <v>1373741</v>
      </c>
    </row>
    <row r="8">
      <c r="A8" s="4" t="inlineStr">
        <is>
          <t>Balances (in shares) at Aug. 31, 2022</t>
        </is>
      </c>
      <c r="B8" s="5" t="n">
        <v>50000</v>
      </c>
      <c r="C8" s="5" t="n">
        <v>282797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Aug. 31, 2022</t>
        </is>
      </c>
      <c r="B9" s="6" t="n">
        <v>5</v>
      </c>
      <c r="C9" s="6" t="n">
        <v>2828</v>
      </c>
      <c r="D9" s="5" t="n">
        <v>53533272</v>
      </c>
      <c r="E9" s="5" t="n">
        <v>-38623725</v>
      </c>
      <c r="F9" s="5" t="n">
        <v>14912380</v>
      </c>
      <c r="G9" s="5" t="n">
        <v>0</v>
      </c>
      <c r="H9" s="5" t="n">
        <v>14912380</v>
      </c>
    </row>
    <row r="10">
      <c r="A10" s="4" t="inlineStr">
        <is>
          <t>Balances (in shares) at May. 31, 2022</t>
        </is>
      </c>
      <c r="B10" s="5" t="n">
        <v>50000</v>
      </c>
      <c r="C10" s="5" t="n">
        <v>282797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at May. 31, 2022</t>
        </is>
      </c>
      <c r="B11" s="6" t="n">
        <v>5</v>
      </c>
      <c r="C11" s="6" t="n">
        <v>2828</v>
      </c>
      <c r="D11" s="5" t="n">
        <v>53533272</v>
      </c>
      <c r="E11" s="5" t="n">
        <v>-39838449</v>
      </c>
      <c r="F11" s="5" t="n">
        <v>13697656</v>
      </c>
      <c r="G11" s="5" t="n">
        <v>1383825</v>
      </c>
      <c r="H11" s="5" t="n">
        <v>15081481</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81990</v>
      </c>
    </row>
    <row r="13">
      <c r="A13" s="4" t="inlineStr">
        <is>
          <t>Balances (in shares) at Feb. 28, 2023</t>
        </is>
      </c>
      <c r="B13" s="5" t="n">
        <v>50000</v>
      </c>
      <c r="C13" s="5" t="n">
        <v>282797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Feb. 28, 2023</t>
        </is>
      </c>
      <c r="B14" s="6" t="n">
        <v>5</v>
      </c>
      <c r="C14" s="6" t="n">
        <v>2828</v>
      </c>
      <c r="D14" s="5" t="n">
        <v>53533272</v>
      </c>
      <c r="E14" s="5" t="n">
        <v>-35367325</v>
      </c>
      <c r="F14" s="5" t="n">
        <v>18168780</v>
      </c>
      <c r="G14" s="5" t="n">
        <v>0</v>
      </c>
      <c r="H14" s="5" t="n">
        <v>18168780</v>
      </c>
    </row>
    <row r="15">
      <c r="A15" s="4" t="inlineStr">
        <is>
          <t>Balances (in shares) at Aug. 31, 2022</t>
        </is>
      </c>
      <c r="B15" s="5" t="n">
        <v>50000</v>
      </c>
      <c r="C15" s="5" t="n">
        <v>282797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Aug. 31, 2022</t>
        </is>
      </c>
      <c r="B16" s="6" t="n">
        <v>5</v>
      </c>
      <c r="C16" s="6" t="n">
        <v>2828</v>
      </c>
      <c r="D16" s="5" t="n">
        <v>53533272</v>
      </c>
      <c r="E16" s="5" t="n">
        <v>-38623725</v>
      </c>
      <c r="F16" s="5" t="n">
        <v>14912380</v>
      </c>
      <c r="G16" s="5" t="n">
        <v>0</v>
      </c>
      <c r="H16" s="5" t="n">
        <v>14912380</v>
      </c>
    </row>
    <row r="17">
      <c r="A17" s="4" t="inlineStr">
        <is>
          <t>Preferred dividends</t>
        </is>
      </c>
      <c r="B17" s="5" t="n">
        <v>0</v>
      </c>
      <c r="C17" s="5" t="n">
        <v>0</v>
      </c>
      <c r="D17" s="5" t="n">
        <v>0</v>
      </c>
      <c r="E17" s="5" t="n">
        <v>-119349</v>
      </c>
      <c r="F17" s="5" t="n">
        <v>-119349</v>
      </c>
      <c r="G17" s="5" t="n">
        <v>0</v>
      </c>
      <c r="H17" s="5" t="n">
        <v>-119349</v>
      </c>
    </row>
    <row r="18">
      <c r="A18" s="4" t="inlineStr">
        <is>
          <t>Net income</t>
        </is>
      </c>
      <c r="B18" s="6" t="n">
        <v>0</v>
      </c>
      <c r="C18" s="6" t="n">
        <v>0</v>
      </c>
      <c r="D18" s="5" t="n">
        <v>0</v>
      </c>
      <c r="E18" s="5" t="n">
        <v>-187247</v>
      </c>
      <c r="F18" s="5" t="n">
        <v>-187247</v>
      </c>
      <c r="G18" s="5" t="n">
        <v>0</v>
      </c>
      <c r="H18" s="5" t="n">
        <v>-187247</v>
      </c>
    </row>
    <row r="19">
      <c r="A19" s="4" t="inlineStr">
        <is>
          <t>Balances (in shares) at Nov. 30, 2022</t>
        </is>
      </c>
      <c r="B19" s="5" t="n">
        <v>50000</v>
      </c>
      <c r="C19" s="5" t="n">
        <v>282797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Nov. 30, 2022</t>
        </is>
      </c>
      <c r="B20" s="6" t="n">
        <v>5</v>
      </c>
      <c r="C20" s="6" t="n">
        <v>2828</v>
      </c>
      <c r="D20" s="5" t="n">
        <v>53533272</v>
      </c>
      <c r="E20" s="5" t="n">
        <v>-38930321</v>
      </c>
      <c r="F20" s="5" t="n">
        <v>14605784</v>
      </c>
      <c r="G20" s="5" t="n">
        <v>0</v>
      </c>
      <c r="H20" s="5" t="n">
        <v>14605784</v>
      </c>
    </row>
    <row r="21">
      <c r="A21" s="4" t="inlineStr">
        <is>
          <t>Preferred dividends</t>
        </is>
      </c>
      <c r="B21" s="5" t="n">
        <v>0</v>
      </c>
      <c r="C21" s="5" t="n">
        <v>0</v>
      </c>
      <c r="D21" s="5" t="n">
        <v>0</v>
      </c>
      <c r="E21" s="5" t="n">
        <v>-132500</v>
      </c>
      <c r="F21" s="5" t="n">
        <v>-132500</v>
      </c>
      <c r="G21" s="5" t="n">
        <v>0</v>
      </c>
      <c r="H21" s="5" t="n">
        <v>-132550</v>
      </c>
    </row>
    <row r="22">
      <c r="A22" s="4" t="inlineStr">
        <is>
          <t>Net income</t>
        </is>
      </c>
      <c r="B22" s="6" t="n">
        <v>0</v>
      </c>
      <c r="C22" s="6" t="n">
        <v>0</v>
      </c>
      <c r="D22" s="5" t="n">
        <v>0</v>
      </c>
      <c r="E22" s="5" t="n">
        <v>3695496</v>
      </c>
      <c r="F22" s="5" t="n">
        <v>3695496</v>
      </c>
      <c r="G22" s="5" t="n">
        <v>0</v>
      </c>
      <c r="H22" s="5" t="n">
        <v>3695496</v>
      </c>
    </row>
    <row r="23">
      <c r="A23" s="4" t="inlineStr">
        <is>
          <t>Balances (in shares) at Feb. 28, 2023</t>
        </is>
      </c>
      <c r="B23" s="5" t="n">
        <v>50000</v>
      </c>
      <c r="C23" s="5" t="n">
        <v>282797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s at Feb. 28, 2023</t>
        </is>
      </c>
      <c r="B24" s="6" t="n">
        <v>5</v>
      </c>
      <c r="C24" s="6" t="n">
        <v>2828</v>
      </c>
      <c r="D24" s="5" t="n">
        <v>53533272</v>
      </c>
      <c r="E24" s="5" t="n">
        <v>-35367325</v>
      </c>
      <c r="F24" s="5" t="n">
        <v>18168780</v>
      </c>
      <c r="G24" s="5" t="n">
        <v>0</v>
      </c>
      <c r="H24" s="5" t="n">
        <v>18168780</v>
      </c>
    </row>
    <row r="25">
      <c r="A25" s="4" t="inlineStr">
        <is>
          <t>Balances (in shares) at May. 31, 2023</t>
        </is>
      </c>
      <c r="B25" s="5" t="n">
        <v>50000</v>
      </c>
      <c r="C25" s="5" t="n">
        <v>282797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at May. 31, 2023</t>
        </is>
      </c>
      <c r="B26" s="6" t="n">
        <v>5</v>
      </c>
      <c r="C26" s="6" t="n">
        <v>2828</v>
      </c>
      <c r="D26" s="5" t="n">
        <v>53533272</v>
      </c>
      <c r="E26" s="5" t="n">
        <v>-33995621</v>
      </c>
      <c r="F26" s="5" t="n">
        <v>19540484</v>
      </c>
      <c r="G26" s="5" t="n">
        <v>0</v>
      </c>
      <c r="H26" s="5" t="n">
        <v>19540484</v>
      </c>
    </row>
    <row r="27">
      <c r="A27" s="4" t="inlineStr">
        <is>
          <t>Preferred dividends</t>
        </is>
      </c>
      <c r="B27" s="5" t="n">
        <v>0</v>
      </c>
      <c r="C27" s="5" t="n">
        <v>0</v>
      </c>
      <c r="D27" s="5" t="n">
        <v>0</v>
      </c>
      <c r="E27" s="5" t="n">
        <v>-146199</v>
      </c>
      <c r="F27" s="5" t="n">
        <v>-146199</v>
      </c>
      <c r="G27" s="5" t="n">
        <v>0</v>
      </c>
      <c r="H27" s="5" t="n">
        <v>-146199</v>
      </c>
    </row>
    <row r="28">
      <c r="A28" s="4" t="inlineStr">
        <is>
          <t>Net income</t>
        </is>
      </c>
      <c r="B28" s="6" t="n">
        <v>0</v>
      </c>
      <c r="C28" s="6" t="n">
        <v>0</v>
      </c>
      <c r="D28" s="5" t="n">
        <v>0</v>
      </c>
      <c r="E28" s="5" t="n">
        <v>1744219</v>
      </c>
      <c r="F28" s="5" t="n">
        <v>1744219</v>
      </c>
      <c r="G28" s="5" t="n">
        <v>0</v>
      </c>
      <c r="H28" s="5" t="n">
        <v>1744219</v>
      </c>
    </row>
    <row r="29">
      <c r="A29" s="4" t="inlineStr">
        <is>
          <t>Balances (in shares) at Aug. 31, 2023</t>
        </is>
      </c>
      <c r="B29" s="5" t="n">
        <v>50000</v>
      </c>
      <c r="C29" s="5" t="n">
        <v>282797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s at Aug. 31, 2023</t>
        </is>
      </c>
      <c r="B30" s="6" t="n">
        <v>5</v>
      </c>
      <c r="C30" s="6" t="n">
        <v>2828</v>
      </c>
      <c r="D30" s="5" t="n">
        <v>53533272</v>
      </c>
      <c r="E30" s="5" t="n">
        <v>-32397601</v>
      </c>
      <c r="F30" s="5" t="n">
        <v>21138504</v>
      </c>
      <c r="G30" s="5" t="n">
        <v>0</v>
      </c>
      <c r="H30" s="5" t="n">
        <v>21138504</v>
      </c>
    </row>
    <row r="31">
      <c r="A31" s="4" t="inlineStr">
        <is>
          <t>Balances (in shares) at May. 31, 2023</t>
        </is>
      </c>
      <c r="B31" s="5" t="n">
        <v>50000</v>
      </c>
      <c r="C31" s="5" t="n">
        <v>282797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May. 31, 2023</t>
        </is>
      </c>
      <c r="B32" s="6" t="n">
        <v>5</v>
      </c>
      <c r="C32" s="6" t="n">
        <v>2828</v>
      </c>
      <c r="D32" s="5" t="n">
        <v>53533272</v>
      </c>
      <c r="E32" s="5" t="n">
        <v>-33995621</v>
      </c>
      <c r="F32" s="5" t="n">
        <v>19540484</v>
      </c>
      <c r="G32" s="5" t="n">
        <v>0</v>
      </c>
      <c r="H32" s="5" t="n">
        <v>19540484</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6974</v>
      </c>
    </row>
    <row r="34">
      <c r="A34" s="4" t="inlineStr">
        <is>
          <t>Balances (in shares) at Feb. 29, 2024</t>
        </is>
      </c>
      <c r="B34" s="5" t="n">
        <v>50000</v>
      </c>
      <c r="C34" s="5" t="n">
        <v>282797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s at Feb. 29, 2024</t>
        </is>
      </c>
      <c r="B35" s="6" t="n">
        <v>5</v>
      </c>
      <c r="C35" s="6" t="n">
        <v>2828</v>
      </c>
      <c r="D35" s="5" t="n">
        <v>53533272</v>
      </c>
      <c r="E35" s="5" t="n">
        <v>-31427791</v>
      </c>
      <c r="F35" s="5" t="n">
        <v>22108314</v>
      </c>
      <c r="G35" s="5" t="n">
        <v>0</v>
      </c>
      <c r="H35" s="5" t="n">
        <v>22108314</v>
      </c>
    </row>
    <row r="36">
      <c r="A36" s="4" t="inlineStr">
        <is>
          <t>Balances (in shares) at Aug. 31, 2023</t>
        </is>
      </c>
      <c r="B36" s="5" t="n">
        <v>50000</v>
      </c>
      <c r="C36" s="5" t="n">
        <v>282797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at Aug. 31, 2023</t>
        </is>
      </c>
      <c r="B37" s="6" t="n">
        <v>5</v>
      </c>
      <c r="C37" s="6" t="n">
        <v>2828</v>
      </c>
      <c r="D37" s="5" t="n">
        <v>53533272</v>
      </c>
      <c r="E37" s="5" t="n">
        <v>-32397601</v>
      </c>
      <c r="F37" s="5" t="n">
        <v>21138504</v>
      </c>
      <c r="G37" s="5" t="n">
        <v>0</v>
      </c>
      <c r="H37" s="5" t="n">
        <v>21138504</v>
      </c>
    </row>
    <row r="38">
      <c r="A38" s="4" t="inlineStr">
        <is>
          <t>Preferred dividends</t>
        </is>
      </c>
      <c r="B38" s="4" t="inlineStr">
        <is>
          <t xml:space="preserve"> </t>
        </is>
      </c>
      <c r="C38" s="4" t="inlineStr">
        <is>
          <t xml:space="preserve"> </t>
        </is>
      </c>
      <c r="D38" s="4" t="inlineStr">
        <is>
          <t xml:space="preserve"> </t>
        </is>
      </c>
      <c r="E38" s="5" t="n">
        <v>-146472</v>
      </c>
      <c r="F38" s="5" t="n">
        <v>-146472</v>
      </c>
      <c r="G38" s="4" t="inlineStr">
        <is>
          <t xml:space="preserve"> </t>
        </is>
      </c>
      <c r="H38" s="5" t="n">
        <v>-146472</v>
      </c>
    </row>
    <row r="39">
      <c r="A39" s="4" t="inlineStr">
        <is>
          <t>Net income</t>
        </is>
      </c>
      <c r="B39" s="4" t="inlineStr">
        <is>
          <t xml:space="preserve"> </t>
        </is>
      </c>
      <c r="C39" s="4" t="inlineStr">
        <is>
          <t xml:space="preserve"> </t>
        </is>
      </c>
      <c r="D39" s="4" t="inlineStr">
        <is>
          <t xml:space="preserve"> </t>
        </is>
      </c>
      <c r="E39" s="5" t="n">
        <v>964826</v>
      </c>
      <c r="F39" s="5" t="n">
        <v>964826</v>
      </c>
      <c r="G39" s="4" t="inlineStr">
        <is>
          <t xml:space="preserve"> </t>
        </is>
      </c>
      <c r="H39" s="5" t="n">
        <v>964826</v>
      </c>
    </row>
    <row r="40">
      <c r="A40" s="4" t="inlineStr">
        <is>
          <t>Balances (in shares) at Nov. 30, 2023</t>
        </is>
      </c>
      <c r="B40" s="5" t="n">
        <v>50000</v>
      </c>
      <c r="C40" s="5" t="n">
        <v>282797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s at Nov. 30, 2023</t>
        </is>
      </c>
      <c r="B41" s="6" t="n">
        <v>5</v>
      </c>
      <c r="C41" s="6" t="n">
        <v>2828</v>
      </c>
      <c r="D41" s="5" t="n">
        <v>53533272</v>
      </c>
      <c r="E41" s="5" t="n">
        <v>-31579247</v>
      </c>
      <c r="F41" s="5" t="n">
        <v>21956858</v>
      </c>
      <c r="G41" s="5" t="n">
        <v>0</v>
      </c>
      <c r="H41" s="5" t="n">
        <v>21956858</v>
      </c>
    </row>
    <row r="42">
      <c r="A42" s="4" t="inlineStr">
        <is>
          <t>Preferred dividends</t>
        </is>
      </c>
      <c r="B42" s="4" t="inlineStr">
        <is>
          <t xml:space="preserve"> </t>
        </is>
      </c>
      <c r="C42" s="4" t="inlineStr">
        <is>
          <t xml:space="preserve"> </t>
        </is>
      </c>
      <c r="D42" s="4" t="inlineStr">
        <is>
          <t xml:space="preserve"> </t>
        </is>
      </c>
      <c r="E42" s="5" t="n">
        <v>-146473</v>
      </c>
      <c r="F42" s="5" t="n">
        <v>-146473</v>
      </c>
      <c r="G42" s="4" t="inlineStr">
        <is>
          <t xml:space="preserve"> </t>
        </is>
      </c>
      <c r="H42" s="5" t="n">
        <v>-146473</v>
      </c>
    </row>
    <row r="43">
      <c r="A43" s="4" t="inlineStr">
        <is>
          <t>Net income</t>
        </is>
      </c>
      <c r="B43" s="4" t="inlineStr">
        <is>
          <t xml:space="preserve"> </t>
        </is>
      </c>
      <c r="C43" s="4" t="inlineStr">
        <is>
          <t xml:space="preserve"> </t>
        </is>
      </c>
      <c r="D43" s="4" t="inlineStr">
        <is>
          <t xml:space="preserve"> </t>
        </is>
      </c>
      <c r="E43" s="5" t="n">
        <v>297929</v>
      </c>
      <c r="F43" s="5" t="n">
        <v>297929</v>
      </c>
      <c r="G43" s="4" t="inlineStr">
        <is>
          <t xml:space="preserve"> </t>
        </is>
      </c>
      <c r="H43" s="5" t="n">
        <v>297929</v>
      </c>
    </row>
    <row r="44">
      <c r="A44" s="4" t="inlineStr">
        <is>
          <t>Balances (in shares) at Feb. 29, 2024</t>
        </is>
      </c>
      <c r="B44" s="5" t="n">
        <v>50000</v>
      </c>
      <c r="C44" s="5" t="n">
        <v>282797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Feb. 29, 2024</t>
        </is>
      </c>
      <c r="B45" s="6" t="n">
        <v>5</v>
      </c>
      <c r="C45" s="6" t="n">
        <v>2828</v>
      </c>
      <c r="D45" s="6" t="n">
        <v>53533272</v>
      </c>
      <c r="E45" s="6" t="n">
        <v>-31427791</v>
      </c>
      <c r="F45" s="6" t="n">
        <v>22108314</v>
      </c>
      <c r="G45" s="6" t="n">
        <v>0</v>
      </c>
      <c r="H45" s="6" t="n">
        <v>22108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Equity (Unaudited) (Parentheticals) - $ / shares</t>
        </is>
      </c>
      <c r="B1" s="2" t="inlineStr">
        <is>
          <t>3 Months Ended</t>
        </is>
      </c>
      <c r="F1" s="2" t="inlineStr">
        <is>
          <t>9 Months Ended</t>
        </is>
      </c>
    </row>
    <row r="2">
      <c r="B2" s="2" t="inlineStr">
        <is>
          <t>Feb. 29, 2024</t>
        </is>
      </c>
      <c r="C2" s="2" t="inlineStr">
        <is>
          <t>Aug. 31, 2023</t>
        </is>
      </c>
      <c r="D2" s="2" t="inlineStr">
        <is>
          <t>Feb. 28, 2023</t>
        </is>
      </c>
      <c r="E2" s="2" t="inlineStr">
        <is>
          <t>Aug. 31, 2022</t>
        </is>
      </c>
      <c r="F2" s="2" t="inlineStr">
        <is>
          <t>Feb. 29, 2024</t>
        </is>
      </c>
      <c r="G2" s="2" t="inlineStr">
        <is>
          <t>Feb. 28, 2023</t>
        </is>
      </c>
    </row>
    <row r="3">
      <c r="A3" s="4" t="inlineStr">
        <is>
          <t>Preferred Stock, Dividends Per Share, Declared (in dollars per share)</t>
        </is>
      </c>
      <c r="B3" s="8" t="n">
        <v>2.93</v>
      </c>
      <c r="C3" s="8" t="n">
        <v>2.92</v>
      </c>
      <c r="D3" s="8" t="n">
        <v>2.65</v>
      </c>
      <c r="E3" s="8" t="n">
        <v>2.19</v>
      </c>
      <c r="F3" s="8" t="n">
        <v>2.93</v>
      </c>
      <c r="G3" s="8" t="n">
        <v>2.3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income</t>
        </is>
      </c>
      <c r="B4" s="6" t="n">
        <v>3006974</v>
      </c>
      <c r="C4" s="6" t="n">
        <v>4881990</v>
      </c>
    </row>
    <row r="5">
      <c r="A5" s="3" t="inlineStr">
        <is>
          <t>Adjustments to reconcile net income to net cash provided by (used in) operating activities –</t>
        </is>
      </c>
      <c r="B5" s="4" t="inlineStr">
        <is>
          <t xml:space="preserve"> </t>
        </is>
      </c>
      <c r="C5" s="4" t="inlineStr">
        <is>
          <t xml:space="preserve"> </t>
        </is>
      </c>
    </row>
    <row r="6">
      <c r="A6" s="4" t="inlineStr">
        <is>
          <t>Gain on deconsolidation of variable interest entity</t>
        </is>
      </c>
      <c r="B6" s="5" t="n">
        <v>0</v>
      </c>
      <c r="C6" s="5" t="n">
        <v>-569997</v>
      </c>
    </row>
    <row r="7">
      <c r="A7" s="4" t="inlineStr">
        <is>
          <t>Loss on disposition of assets</t>
        </is>
      </c>
      <c r="B7" s="5" t="n">
        <v>12649</v>
      </c>
      <c r="C7" s="5" t="n">
        <v>0</v>
      </c>
    </row>
    <row r="8">
      <c r="A8" s="4" t="inlineStr">
        <is>
          <t>Depreciation and amortization</t>
        </is>
      </c>
      <c r="B8" s="5" t="n">
        <v>4319390</v>
      </c>
      <c r="C8" s="5" t="n">
        <v>3958766</v>
      </c>
    </row>
    <row r="9">
      <c r="A9" s="4" t="inlineStr">
        <is>
          <t>Deferred tax expense</t>
        </is>
      </c>
      <c r="B9" s="5" t="n">
        <v>1623721</v>
      </c>
      <c r="C9" s="5" t="n">
        <v>296000</v>
      </c>
    </row>
    <row r="10">
      <c r="A10" s="4" t="inlineStr">
        <is>
          <t>Decrease in trade accounts receivable</t>
        </is>
      </c>
      <c r="B10" s="5" t="n">
        <v>-1118542</v>
      </c>
      <c r="C10" s="5" t="n">
        <v>934369</v>
      </c>
    </row>
    <row r="11">
      <c r="A11" s="4" t="inlineStr">
        <is>
          <t>(Increase) decrease in related party receivables</t>
        </is>
      </c>
      <c r="B11" s="5" t="n">
        <v>-68652</v>
      </c>
      <c r="C11" s="5" t="n">
        <v>131278</v>
      </c>
    </row>
    <row r="12">
      <c r="A12" s="4" t="inlineStr">
        <is>
          <t>Increase in other receivable</t>
        </is>
      </c>
      <c r="B12" s="5" t="n">
        <v>-939877</v>
      </c>
      <c r="C12" s="5" t="n">
        <v>0</v>
      </c>
    </row>
    <row r="13">
      <c r="A13" s="4" t="inlineStr">
        <is>
          <t>Increase in inventory</t>
        </is>
      </c>
      <c r="B13" s="5" t="n">
        <v>1481352</v>
      </c>
      <c r="C13" s="5" t="n">
        <v>-714583</v>
      </c>
    </row>
    <row r="14">
      <c r="A14" s="4" t="inlineStr">
        <is>
          <t>Decrease in prepaid expenses</t>
        </is>
      </c>
      <c r="B14" s="5" t="n">
        <v>-350994</v>
      </c>
      <c r="C14" s="5" t="n">
        <v>-340144</v>
      </c>
    </row>
    <row r="15">
      <c r="A15" s="4" t="inlineStr">
        <is>
          <t>Increase in accounts payable and accrued liabilities</t>
        </is>
      </c>
      <c r="B15" s="5" t="n">
        <v>761654</v>
      </c>
      <c r="C15" s="5" t="n">
        <v>-2865056</v>
      </c>
    </row>
    <row r="16">
      <c r="A16" s="4" t="inlineStr">
        <is>
          <t>Decrease in deferred revenue</t>
        </is>
      </c>
      <c r="B16" s="5" t="n">
        <v>545292</v>
      </c>
      <c r="C16" s="5" t="n">
        <v>-5306040</v>
      </c>
    </row>
    <row r="17">
      <c r="A17" s="4" t="inlineStr">
        <is>
          <t>Net cash provided by (used in) operating activities</t>
        </is>
      </c>
      <c r="B17" s="5" t="n">
        <v>9272967</v>
      </c>
      <c r="C17" s="5" t="n">
        <v>406583</v>
      </c>
    </row>
    <row r="18">
      <c r="A18" s="3" t="inlineStr">
        <is>
          <t>Cash Flows from Investing Activities:</t>
        </is>
      </c>
      <c r="B18" s="4" t="inlineStr">
        <is>
          <t xml:space="preserve"> </t>
        </is>
      </c>
      <c r="C18" s="4" t="inlineStr">
        <is>
          <t xml:space="preserve"> </t>
        </is>
      </c>
    </row>
    <row r="19">
      <c r="A19" s="4" t="inlineStr">
        <is>
          <t>Purchase of property and equipment</t>
        </is>
      </c>
      <c r="B19" s="5" t="n">
        <v>-2040776</v>
      </c>
      <c r="C19" s="5" t="n">
        <v>-3201187</v>
      </c>
    </row>
    <row r="20">
      <c r="A20" s="4" t="inlineStr">
        <is>
          <t>Deconsolidation of variable interest entity</t>
        </is>
      </c>
      <c r="B20" s="5" t="n">
        <v>0</v>
      </c>
      <c r="C20" s="5" t="n">
        <v>-2806</v>
      </c>
    </row>
    <row r="21">
      <c r="A21" s="4" t="inlineStr">
        <is>
          <t>Net cash used in investing activities</t>
        </is>
      </c>
      <c r="B21" s="5" t="n">
        <v>-2040776</v>
      </c>
      <c r="C21" s="5" t="n">
        <v>-3203993</v>
      </c>
    </row>
    <row r="22">
      <c r="A22" s="3" t="inlineStr">
        <is>
          <t>Cash Flows from Financing Activities:</t>
        </is>
      </c>
      <c r="B22" s="4" t="inlineStr">
        <is>
          <t xml:space="preserve"> </t>
        </is>
      </c>
      <c r="C22" s="4" t="inlineStr">
        <is>
          <t xml:space="preserve"> </t>
        </is>
      </c>
    </row>
    <row r="23">
      <c r="A23" s="4" t="inlineStr">
        <is>
          <t>Proceeds from long-term debt</t>
        </is>
      </c>
      <c r="B23" s="5" t="n">
        <v>0</v>
      </c>
      <c r="C23" s="5" t="n">
        <v>8707426</v>
      </c>
    </row>
    <row r="24">
      <c r="A24" s="4" t="inlineStr">
        <is>
          <t>Principal payments on long-term debt and financing leases</t>
        </is>
      </c>
      <c r="B24" s="5" t="n">
        <v>-1668123</v>
      </c>
      <c r="C24" s="5" t="n">
        <v>-5412171</v>
      </c>
    </row>
    <row r="25">
      <c r="A25" s="4" t="inlineStr">
        <is>
          <t>Principal payments on related party note payable and financing lease</t>
        </is>
      </c>
      <c r="B25" s="5" t="n">
        <v>0</v>
      </c>
      <c r="C25" s="5" t="n">
        <v>-3348178</v>
      </c>
    </row>
    <row r="26">
      <c r="A26" s="4" t="inlineStr">
        <is>
          <t>Proceeds from revolving loan</t>
        </is>
      </c>
      <c r="B26" s="5" t="n">
        <v>0</v>
      </c>
      <c r="C26" s="5" t="n">
        <v>1090648</v>
      </c>
    </row>
    <row r="27">
      <c r="A27" s="4" t="inlineStr">
        <is>
          <t>Principal payments on revolving loan</t>
        </is>
      </c>
      <c r="B27" s="5" t="n">
        <v>-1500000</v>
      </c>
      <c r="C27" s="5" t="n">
        <v>-1790648</v>
      </c>
    </row>
    <row r="28">
      <c r="A28" s="4" t="inlineStr">
        <is>
          <t>Payments for debt issuance costs</t>
        </is>
      </c>
      <c r="B28" s="5" t="n">
        <v>-13085</v>
      </c>
      <c r="C28" s="5" t="n">
        <v>-71154</v>
      </c>
    </row>
    <row r="29">
      <c r="A29" s="4" t="inlineStr">
        <is>
          <t>Dividends paid on preferred stock</t>
        </is>
      </c>
      <c r="B29" s="5" t="n">
        <v>-427085</v>
      </c>
      <c r="C29" s="5" t="n">
        <v>-314144</v>
      </c>
    </row>
    <row r="30">
      <c r="A30" s="4" t="inlineStr">
        <is>
          <t>Capital contribution to non-controlling interest</t>
        </is>
      </c>
      <c r="B30" s="5" t="n">
        <v>0</v>
      </c>
      <c r="C30" s="5" t="n">
        <v>1669000</v>
      </c>
    </row>
    <row r="31">
      <c r="A31" s="4" t="inlineStr">
        <is>
          <t>Net cash (used in) provided by financing activities</t>
        </is>
      </c>
      <c r="B31" s="5" t="n">
        <v>-3608293</v>
      </c>
      <c r="C31" s="5" t="n">
        <v>530779</v>
      </c>
    </row>
    <row r="32">
      <c r="A32" s="4" t="inlineStr">
        <is>
          <t>Net Increase (Decrease) in Cash</t>
        </is>
      </c>
      <c r="B32" s="5" t="n">
        <v>3623898</v>
      </c>
      <c r="C32" s="5" t="n">
        <v>-2266631</v>
      </c>
    </row>
    <row r="33">
      <c r="A33" s="4" t="inlineStr">
        <is>
          <t>Cash, beginning of period</t>
        </is>
      </c>
      <c r="B33" s="5" t="n">
        <v>695951</v>
      </c>
      <c r="C33" s="5" t="n">
        <v>3143257</v>
      </c>
    </row>
    <row r="34">
      <c r="A34" s="4" t="inlineStr">
        <is>
          <t>Cash, end of period</t>
        </is>
      </c>
      <c r="B34" s="5" t="n">
        <v>4319849</v>
      </c>
      <c r="C34" s="5" t="n">
        <v>876626</v>
      </c>
    </row>
    <row r="35">
      <c r="A35" s="3" t="inlineStr">
        <is>
          <t>Non-cash Activities:</t>
        </is>
      </c>
      <c r="B35" s="4" t="inlineStr">
        <is>
          <t xml:space="preserve"> </t>
        </is>
      </c>
      <c r="C35" s="4" t="inlineStr">
        <is>
          <t xml:space="preserve"> </t>
        </is>
      </c>
    </row>
    <row r="36">
      <c r="A36" s="4" t="inlineStr">
        <is>
          <t>Refinancing of certain term loans</t>
        </is>
      </c>
      <c r="B36" s="5" t="n">
        <v>0</v>
      </c>
      <c r="C36" s="5" t="n">
        <v>2669892</v>
      </c>
    </row>
    <row r="37">
      <c r="A37" s="4" t="inlineStr">
        <is>
          <t>Deconsolidation of net assets of variable interest entity</t>
        </is>
      </c>
      <c r="B37" s="5" t="n">
        <v>0</v>
      </c>
      <c r="C37" s="5" t="n">
        <v>3102424</v>
      </c>
    </row>
    <row r="38">
      <c r="A38" s="4" t="inlineStr">
        <is>
          <t>Capital expenditures in accounts payable</t>
        </is>
      </c>
      <c r="B38" s="5" t="n">
        <v>0</v>
      </c>
      <c r="C38" s="5" t="n">
        <v>51403</v>
      </c>
    </row>
    <row r="39">
      <c r="A39" s="4" t="inlineStr">
        <is>
          <t>Net book value of leases terminated</t>
        </is>
      </c>
      <c r="B39" s="5" t="n">
        <v>27903</v>
      </c>
      <c r="C39" s="5" t="n">
        <v>0</v>
      </c>
    </row>
    <row r="40">
      <c r="A40" s="4" t="inlineStr">
        <is>
          <t>Decrease in financing lease liabilities from termination</t>
        </is>
      </c>
      <c r="B40" s="5" t="n">
        <v>15254</v>
      </c>
      <c r="C40" s="5" t="n">
        <v>0</v>
      </c>
    </row>
    <row r="41">
      <c r="A41" s="4" t="inlineStr">
        <is>
          <t>Preferred dividend accrual</t>
        </is>
      </c>
      <c r="B41" s="5" t="n">
        <v>146473</v>
      </c>
      <c r="C41" s="5" t="n">
        <v>132500</v>
      </c>
    </row>
    <row r="42">
      <c r="A42" s="3" t="inlineStr">
        <is>
          <t>Supplemental information:</t>
        </is>
      </c>
      <c r="B42" s="4" t="inlineStr">
        <is>
          <t xml:space="preserve"> </t>
        </is>
      </c>
      <c r="C42" s="4" t="inlineStr">
        <is>
          <t xml:space="preserve"> </t>
        </is>
      </c>
    </row>
    <row r="43">
      <c r="A43" s="4" t="inlineStr">
        <is>
          <t>Interest paid</t>
        </is>
      </c>
      <c r="B43" s="5" t="n">
        <v>990877</v>
      </c>
      <c r="C43" s="5" t="n">
        <v>818222</v>
      </c>
    </row>
    <row r="44">
      <c r="A44" s="4" t="inlineStr">
        <is>
          <t>Income taxes paid</t>
        </is>
      </c>
      <c r="B44" s="6" t="n">
        <v>0</v>
      </c>
      <c r="C44" s="6" t="n">
        <v>51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 - Basis of Financial Statements</t>
        </is>
      </c>
      <c r="B1" s="2" t="inlineStr">
        <is>
          <t>9 Months Ended</t>
        </is>
      </c>
    </row>
    <row r="2">
      <c r="B2" s="2" t="inlineStr">
        <is>
          <t>Feb. 29, 2024</t>
        </is>
      </c>
    </row>
    <row r="3">
      <c r="A3" s="3" t="inlineStr">
        <is>
          <t>Notes to Financial Statements</t>
        </is>
      </c>
      <c r="B3" s="4" t="inlineStr">
        <is>
          <t xml:space="preserve"> </t>
        </is>
      </c>
    </row>
    <row r="4">
      <c r="A4" s="4" t="inlineStr">
        <is>
          <t>Basis of Accounting [Text Block]</t>
        </is>
      </c>
      <c r="B4" s="4" t="inlineStr">
        <is>
          <t xml:space="preserve">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9, 2024, the results of its operations for the nine months and three months ended February 29(28), 2024 and 2023 and its cash flows for the nine months ended February 29(28), 2024 and 2023. These unaudited consolidated financial statements should be read in conjunction with the audited consolidated financial statements as of and for the fiscal year ended May 31, 2023 and the notes thereto included in the Form 10-K for such period. The results of operations for the nine months and three months ended February 29(28), 2024 and 2023 are not necessarily indicative of the results to be expected for the full fiscal year. The unaudited consolidated financial statements of Greystone include its wholly-owned subsidiaries, Greystone Manufacturing, L.L.C. (“GSM”) and Plastic Pallet Production, Inc. (“PPP”), and the variable interest entity, Greystone Real Estate, L.L.C. (“GRE”) for the period from June 1, 2022 through July 29, 2022. All material intercompany accounts and transactions have been eliminated in the consolidated financial statements. GRE owns two buildings located in Bettendorf, IA, which are occupied by Greystone. GRE is wholly owned by Robert B. Rosene, Jr., a member of Greystone’s Board of Directors. Effective July 29, 2022, GRE paid off its mortgage payable and, in conjunction with Greystone’s refinancing described in Note 6, GRE was removed from the cross-collateralization agreement. Following these transactions, Greystone was no longer determined to be the primary beneficiary of GRE. Accordingly, GRE was deconsolidated from Greystone’s consolidated financial statements as of July 29, 2022, resulting in the recognition of a gain in the amount of $569,997. Subsequent to the deconsolidation, Greystone entered into a new lease agreement with GRE and recorded right-of-use assets and liabilities for the new lease. See Note 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Feb. 29, 2024</t>
        </is>
      </c>
    </row>
    <row r="3">
      <c r="A3" s="3" t="inlineStr">
        <is>
          <t>Notes to Financial Statements</t>
        </is>
      </c>
      <c r="B3" s="4" t="inlineStr">
        <is>
          <t xml:space="preserve"> </t>
        </is>
      </c>
    </row>
    <row r="4">
      <c r="A4" s="4" t="inlineStr">
        <is>
          <t>Earnings Per Share [Text Block]</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for the periods ended February 29(28) are as follows:
2024
2023
For the nine months ended February 29(28):
Preferred stock convertible into common stock 3,333,333 -
For the three months ended February 29(28):
Preferred stock convertible into common stock 3,333,333 - The following tables set forth the computation of basic and diluted earnings per share . For the nine months ended February 29(28), 2024 and 2023:
2024
2023
Basic earnings per share of common stock:
Numerator -
Net income attributable to common stockholders $ 2,567,830 $ 4,471,124
Denominator -
Weighted-average shares outstanding - basic 28,279,701 28,279,701
Income per share of common stock - basic $ 0.09 $ 0.16
Diluted earnings per share of common stock:
Numerator -
Net income attributable to common stockholders $ 2,567,830 $ 4,471,124
Add: Preferred stock dividends for assumed conversion - 361,267
Net income allocated to common stockholders $ 2,567,830 $ 4,832,391
Denominator -
Weighted-average shares outstanding – basic 28,279,701 28,279,701
Incremental shares from assumed conversion of warrants and preferred stock, as appropriate 495,000 3,825,723
Weighted average common stock outstanding – diluted 28,774,701 32,105,424
Income per share of common stock – diluted $ 0.09 $ 0.15 For the three months ended February 29(28), 2024 and 2023:
2024
2023
Basic earnings per share of common stock:
Numerator -
Net income attributable to common stockholders $ 151,456 $ 3,562,996
Denominator -
Weighted-average shares outstanding - basic 28,279,701 28,279,701
Income per share of common stock - basic $ 0.01 $ 0.13
Diluted earnings per share of common stock:
Numerator -
Net income attributable to common stockholders $ 151,456 $ 3,562,996
Add: Preferred stock dividends for assumed conversion - 132,500
$ 151,456 $ 3,695,496
Denominator -
Weighted-average shares outstanding - basic 28,279,701 28,279,701
Incremental shares from assumed conversion of warrants and preferred stock, as appropriate 495,455 3,824,564
Weighted average common stock outstanding – diluted 28,775,156 32,104,265
Income per share of common stock - diluted $ 0.01 $ 0.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56:17Z</dcterms:created>
  <dcterms:modified xmlns:dcterms="http://purl.org/dc/terms/" xmlns:xsi="http://www.w3.org/2001/XMLSchema-instance" xsi:type="dcterms:W3CDTF">2024-04-15T20:56:17Z</dcterms:modified>
</cp:coreProperties>
</file>